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AND BUSINESS PRESENTATION" sheetId="7" state="visible" r:id="rId7"/>
    <sheet xmlns:r="http://schemas.openxmlformats.org/officeDocument/2006/relationships" name="SIGNIFICANT ACCOUNTING POLICIES" sheetId="8" state="visible" r:id="rId8"/>
    <sheet xmlns:r="http://schemas.openxmlformats.org/officeDocument/2006/relationships" name="LIQUIDITY" sheetId="9" state="visible" r:id="rId9"/>
    <sheet xmlns:r="http://schemas.openxmlformats.org/officeDocument/2006/relationships" name="ACCOUNTS RECEIVABLE AND DUE TO " sheetId="10" state="visible" r:id="rId10"/>
    <sheet xmlns:r="http://schemas.openxmlformats.org/officeDocument/2006/relationships" name="ACCOUNTS PAYABLE AND ACCRUED LI" sheetId="11" state="visible" r:id="rId11"/>
    <sheet xmlns:r="http://schemas.openxmlformats.org/officeDocument/2006/relationships" name="NOTES PAYABLE" sheetId="12" state="visible" r:id="rId12"/>
    <sheet xmlns:r="http://schemas.openxmlformats.org/officeDocument/2006/relationships" name="NOTES PAYABLE, RELATED PARTIES" sheetId="13" state="visible" r:id="rId13"/>
    <sheet xmlns:r="http://schemas.openxmlformats.org/officeDocument/2006/relationships" name="LINE OF CREDIT- RELATED PARTY" sheetId="14" state="visible" r:id="rId14"/>
    <sheet xmlns:r="http://schemas.openxmlformats.org/officeDocument/2006/relationships" name="CONVERTIBLE NOTES" sheetId="15" state="visible" r:id="rId15"/>
    <sheet xmlns:r="http://schemas.openxmlformats.org/officeDocument/2006/relationships" name="STOCKHOLDERS' EQUITY" sheetId="16" state="visible" r:id="rId16"/>
    <sheet xmlns:r="http://schemas.openxmlformats.org/officeDocument/2006/relationships" name="WARRANTS AND OPTION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ON CONTROLLING INTEREST"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ACCOUNTS PAYABLE AND ACCRUED 24" sheetId="24" state="visible" r:id="rId24"/>
    <sheet xmlns:r="http://schemas.openxmlformats.org/officeDocument/2006/relationships" name="NOTES PAYABLE (Tables)" sheetId="25" state="visible" r:id="rId25"/>
    <sheet xmlns:r="http://schemas.openxmlformats.org/officeDocument/2006/relationships" name="NOTES PAYABLE, RELATED PARTIES " sheetId="26" state="visible" r:id="rId26"/>
    <sheet xmlns:r="http://schemas.openxmlformats.org/officeDocument/2006/relationships" name="CONVERTIBLE NOTES (Tables)" sheetId="27" state="visible" r:id="rId27"/>
    <sheet xmlns:r="http://schemas.openxmlformats.org/officeDocument/2006/relationships" name="WARRANTS AND OPTIONS (Tables)" sheetId="28" state="visible" r:id="rId28"/>
    <sheet xmlns:r="http://schemas.openxmlformats.org/officeDocument/2006/relationships" name="NON CONTROLLING INTEREST (Table" sheetId="29" state="visible" r:id="rId29"/>
    <sheet xmlns:r="http://schemas.openxmlformats.org/officeDocument/2006/relationships" name="BASIS AND BUSINESS PRESENTAT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LIQUIDITY (Details Narrative)" sheetId="33" state="visible" r:id="rId33"/>
    <sheet xmlns:r="http://schemas.openxmlformats.org/officeDocument/2006/relationships" name="ACCOUNTS RECEIVABLE AND DUE T34" sheetId="34" state="visible" r:id="rId34"/>
    <sheet xmlns:r="http://schemas.openxmlformats.org/officeDocument/2006/relationships" name="ACCOUNTS PAYABLE AND ACCRUED 35" sheetId="35" state="visible" r:id="rId35"/>
    <sheet xmlns:r="http://schemas.openxmlformats.org/officeDocument/2006/relationships" name="NOTES PAYABLE (Details)" sheetId="36" state="visible" r:id="rId36"/>
    <sheet xmlns:r="http://schemas.openxmlformats.org/officeDocument/2006/relationships" name="NOTES PAYABLE, RELATED PARTIE37" sheetId="37" state="visible" r:id="rId37"/>
    <sheet xmlns:r="http://schemas.openxmlformats.org/officeDocument/2006/relationships" name="NOTES PAYABLE, RELATED PARTIE38" sheetId="38" state="visible" r:id="rId38"/>
    <sheet xmlns:r="http://schemas.openxmlformats.org/officeDocument/2006/relationships" name="NOTES PAYABLE, RELATED PARTIE39" sheetId="39" state="visible" r:id="rId39"/>
    <sheet xmlns:r="http://schemas.openxmlformats.org/officeDocument/2006/relationships" name="LINE OF CREDIT- RELATED PARTY (" sheetId="40" state="visible" r:id="rId40"/>
    <sheet xmlns:r="http://schemas.openxmlformats.org/officeDocument/2006/relationships" name="CONVERTIBLE NOTES (Details)" sheetId="41" state="visible" r:id="rId41"/>
    <sheet xmlns:r="http://schemas.openxmlformats.org/officeDocument/2006/relationships" name="CONVERTIBLE NOTES (Details) (Pa" sheetId="42" state="visible" r:id="rId42"/>
    <sheet xmlns:r="http://schemas.openxmlformats.org/officeDocument/2006/relationships" name="CONVERTIBLE NOTES (Details Narr" sheetId="43" state="visible" r:id="rId43"/>
    <sheet xmlns:r="http://schemas.openxmlformats.org/officeDocument/2006/relationships" name="STOCKHOLDERS' EQUITY (Details N" sheetId="44" state="visible" r:id="rId44"/>
    <sheet xmlns:r="http://schemas.openxmlformats.org/officeDocument/2006/relationships" name="WARRANTS AND OPTIONS (Details)" sheetId="45" state="visible" r:id="rId45"/>
    <sheet xmlns:r="http://schemas.openxmlformats.org/officeDocument/2006/relationships" name="WARRANTS AND OPTIONS (Details 1" sheetId="46" state="visible" r:id="rId46"/>
    <sheet xmlns:r="http://schemas.openxmlformats.org/officeDocument/2006/relationships" name="WARRANTS AND OPTIONS (Details 2" sheetId="47" state="visible" r:id="rId47"/>
    <sheet xmlns:r="http://schemas.openxmlformats.org/officeDocument/2006/relationships" name="WARRANTS AND OPTIONS (Details 3" sheetId="48" state="visible" r:id="rId48"/>
    <sheet xmlns:r="http://schemas.openxmlformats.org/officeDocument/2006/relationships" name="WARRANTS AND OPTIONS (Details 4" sheetId="49" state="visible" r:id="rId49"/>
    <sheet xmlns:r="http://schemas.openxmlformats.org/officeDocument/2006/relationships" name="WARRANTS AND OPTIONS (Details 5" sheetId="50" state="visible" r:id="rId50"/>
    <sheet xmlns:r="http://schemas.openxmlformats.org/officeDocument/2006/relationships" name="WARRANTS AND OPTIONS (Details N"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NON CONTROLLING INTEREST (Detai" sheetId="54" state="visible" r:id="rId54"/>
    <sheet xmlns:r="http://schemas.openxmlformats.org/officeDocument/2006/relationships" name="NON CONTROLLING INTEREST (Det55" sheetId="55" state="visible" r:id="rId55"/>
    <sheet xmlns:r="http://schemas.openxmlformats.org/officeDocument/2006/relationships" name="NON CONTROLLING INTEREST (Det56" sheetId="56" state="visible" r:id="rId56"/>
  </sheets>
  <definedNames/>
  <calcPr calcId="124519" fullCalcOnLoad="1"/>
</workbook>
</file>

<file path=xl/sharedStrings.xml><?xml version="1.0" encoding="utf-8"?>
<sst xmlns="http://schemas.openxmlformats.org/spreadsheetml/2006/main" uniqueCount="514">
  <si>
    <t>Document and Entity Information - shares</t>
  </si>
  <si>
    <t>6 Months Ended</t>
  </si>
  <si>
    <t>Jun. 30, 2017</t>
  </si>
  <si>
    <t>Aug. 14, 2017</t>
  </si>
  <si>
    <t>Document And Entity Information</t>
  </si>
  <si>
    <t>Entity Registrant Name</t>
  </si>
  <si>
    <t>DEBT RESOLVE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t>
  </si>
  <si>
    <t>Accounts receivable, net</t>
  </si>
  <si>
    <t>Prepaid expenses</t>
  </si>
  <si>
    <t>Total current assets</t>
  </si>
  <si>
    <t>Long term assets:</t>
  </si>
  <si>
    <t>Total assets</t>
  </si>
  <si>
    <t>Current liabilities:</t>
  </si>
  <si>
    <t>Accounts payable and accrued liabilities</t>
  </si>
  <si>
    <t>Due to shareholders</t>
  </si>
  <si>
    <t>Deferred revenue</t>
  </si>
  <si>
    <t>Due to factor</t>
  </si>
  <si>
    <t>Notes payable, current portion</t>
  </si>
  <si>
    <t>Notes payable-related party, net of unamortized discount of $65,705 and $47,598 as of June 30, 2017 and December 31, 2016, respectively</t>
  </si>
  <si>
    <t>Convertible Short-term notes, net of deferred debt discount of $91,472 and $39,667 as of June 30, 2017 and December 31, 2016, respectively</t>
  </si>
  <si>
    <t>Lines of credit, related parties</t>
  </si>
  <si>
    <t>Total current liabilities</t>
  </si>
  <si>
    <t>Long term debt:</t>
  </si>
  <si>
    <t>Notes payable, related party, net of unamortized debt discount of $0 and $51,370 as of June 30, 2017 and December 31, 2016, respectively</t>
  </si>
  <si>
    <t>Convertible long-term notes, net of deferred debt discount of $19,363 and $162,841 as of June 30, 2017 and December 31, 2016, respectively</t>
  </si>
  <si>
    <t>Total liabilities</t>
  </si>
  <si>
    <t>Stockholders' deficiency:</t>
  </si>
  <si>
    <t>Common stock, $0.001 par value, 500,000,000 shares authorized; 126,700,152 and 121,264,809 shares issued and outstanding as of June 30, 2017 and December 31, 2016, respectively</t>
  </si>
  <si>
    <t>Additional paid in capital</t>
  </si>
  <si>
    <t>Accumulated deficit</t>
  </si>
  <si>
    <t>Stockholders' deficiency attributable to Debt Resolve, Inc.</t>
  </si>
  <si>
    <t>Non-controlling interest</t>
  </si>
  <si>
    <t>Total stockholders' deficiency</t>
  </si>
  <si>
    <t>Total liabilities and stockholders' deficiency</t>
  </si>
  <si>
    <t>Series A convertible preferred stock [Member]</t>
  </si>
  <si>
    <t>Preferred stock</t>
  </si>
  <si>
    <t xml:space="preserve"> </t>
  </si>
  <si>
    <t>CONDENSED CONSOLIDATED BALANCE SHEETS (Parenthetical) - USD ($)</t>
  </si>
  <si>
    <t>Notes payable, related party, net of unamortized debt discount</t>
  </si>
  <si>
    <t>Convertible Short-term notes, net of deferred debt discount</t>
  </si>
  <si>
    <t>Convertible long-term notes, net of deferred debt discount</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designated shares issued</t>
  </si>
  <si>
    <t>Preferred stock designated shares outstanding</t>
  </si>
  <si>
    <t>CONDENSED CONSOLIDATED STATEMENTS OF OPERATIONS (unaudited) - USD ($)</t>
  </si>
  <si>
    <t>3 Months Ended</t>
  </si>
  <si>
    <t>Jun. 30, 2016</t>
  </si>
  <si>
    <t>Condensed Consolidated Statements Of Operations</t>
  </si>
  <si>
    <t>Revenues:</t>
  </si>
  <si>
    <t>Costs and expenses:</t>
  </si>
  <si>
    <t>Payroll, payroll taxes, penalties and related expenses</t>
  </si>
  <si>
    <t>Selling and marketing expenses</t>
  </si>
  <si>
    <t>General and administrative expenses</t>
  </si>
  <si>
    <t>Total costs and expenses</t>
  </si>
  <si>
    <t>Income (loss) from operations</t>
  </si>
  <si>
    <t>Other income (expense):</t>
  </si>
  <si>
    <t>Gain on change in fair value of derivative liabilities</t>
  </si>
  <si>
    <t>Interest expense</t>
  </si>
  <si>
    <t>Amortization of debt discounts</t>
  </si>
  <si>
    <t>Total other income (expense)</t>
  </si>
  <si>
    <t>Net loss before provision for income taxes</t>
  </si>
  <si>
    <t>Income tax (benefit)</t>
  </si>
  <si>
    <t>Net loss</t>
  </si>
  <si>
    <t>Net (income) loss attributable to non-controlling interest</t>
  </si>
  <si>
    <t>NET LOSS ATTRIBUTABLE TO DEBT RESOLVE, INC.</t>
  </si>
  <si>
    <t>Net loss per common share -basic and diluted</t>
  </si>
  <si>
    <t>Weighted average number of common shares outstanding, basic and diluted</t>
  </si>
  <si>
    <t>CONDENSED CONSOLIDATED STATEMENT OF SHAREHOLDERS' EQUITY - 6 months ended Jun. 30, 2017 - USD ($)</t>
  </si>
  <si>
    <t>Common Stock</t>
  </si>
  <si>
    <t>Additional Paid-In Capital</t>
  </si>
  <si>
    <t>Accumulated Deficit</t>
  </si>
  <si>
    <t>Noncontrolling Interest</t>
  </si>
  <si>
    <t>Total</t>
  </si>
  <si>
    <t>Beginning Balance, Shares at Dec. 31, 2016</t>
  </si>
  <si>
    <t>Beginning Balance, Amount at Dec. 31, 2016</t>
  </si>
  <si>
    <t>Common shares issued upon in conversion of notes payable and accrued interest, Shares</t>
  </si>
  <si>
    <t>Common shares issued upon in conversion of notes payable and accrued interest, Amount</t>
  </si>
  <si>
    <t>Common stock issued for services, Shares</t>
  </si>
  <si>
    <t>Common stock issued for services, Amount</t>
  </si>
  <si>
    <t>Fair value of warrants issued for services</t>
  </si>
  <si>
    <t>Fair value of vesting options issued to employees for services</t>
  </si>
  <si>
    <t>Capital withdrawal by non-controlling interest</t>
  </si>
  <si>
    <t>Ending Balance, Shares at Jun. 30, 2017</t>
  </si>
  <si>
    <t>Ending Balance, Amount at Jun. 30, 2017</t>
  </si>
  <si>
    <t>CONDENSED CONSOLIDATED STATEMENTS OF CASH FLOWS (unaudited) - USD ($)</t>
  </si>
  <si>
    <t>CASH FLOWS FROM OPERATING ACTIVITIES:</t>
  </si>
  <si>
    <t>Adjustments to reconcile net loss to net cash (used in) operating activities:</t>
  </si>
  <si>
    <t>Bad debts</t>
  </si>
  <si>
    <t>Stock based compensation</t>
  </si>
  <si>
    <t>Change in fair value of derivative liability</t>
  </si>
  <si>
    <t>Loss on warrant modifications</t>
  </si>
  <si>
    <t>Changes in operating assets and liabilities:</t>
  </si>
  <si>
    <t>Accounts receivable</t>
  </si>
  <si>
    <t>Net cash (used in) operating activities</t>
  </si>
  <si>
    <t>CASH FLOWS FROM INVESTING ACTIVITIES:</t>
  </si>
  <si>
    <t>CASH FLOWS FROM FINANCING ACTIVITIES:</t>
  </si>
  <si>
    <t>Net (repayments) proceeds from shareholders</t>
  </si>
  <si>
    <t>Net proceeds (repayments) to factor</t>
  </si>
  <si>
    <t>(Repayments) proceeds from short term notes</t>
  </si>
  <si>
    <t>(Repayments) proceeds from short term notes, related party</t>
  </si>
  <si>
    <t>Net repayments from line of credit, related parties</t>
  </si>
  <si>
    <t>Repayment of short term notes</t>
  </si>
  <si>
    <t>Proceeds from long term notes</t>
  </si>
  <si>
    <t>Distributed capital to non-controlling interest</t>
  </si>
  <si>
    <t>Net cash provided by financing activities</t>
  </si>
  <si>
    <t>Net (decrease) increase in cash and cash equivalents</t>
  </si>
  <si>
    <t>Cash at beginning of period</t>
  </si>
  <si>
    <t>Cash at end of period</t>
  </si>
  <si>
    <t>Supplemental Disclosures of Cash Flow Information:</t>
  </si>
  <si>
    <t>Cash paid during period for interest</t>
  </si>
  <si>
    <t>Cash paid during period for taxes</t>
  </si>
  <si>
    <t>Non-cash financing and investing transactions:</t>
  </si>
  <si>
    <t>Beneficial conversion feature on convertible notes</t>
  </si>
  <si>
    <t>Convertible notes issued for settlement of accounts payable</t>
  </si>
  <si>
    <t>Convertible notes issued for settlement of compensation</t>
  </si>
  <si>
    <t>Reclassification on non-recourse financing agreement to full recourse agreement</t>
  </si>
  <si>
    <t>Common stock issued in settlement of convertible notes and accrued interest</t>
  </si>
  <si>
    <t>BASIS AND BUSINESS PRESENTATION</t>
  </si>
  <si>
    <t>Notes to Financial Statements</t>
  </si>
  <si>
    <t>NOTE 1 - BASIS AND BUSINESS PRESENTATION</t>
  </si>
  <si>
    <t>Debt
Resolve, Inc. (the Company) was incorporated under the laws of the State of Delaware on April 21, 1997. The Company
offers its service as a Software-as-a-Service (SaaS) model, enabling clients to introduce this collection or payment software
option with no modifications to their existing collections computer systems. Its products capitalize on using the Internet as
a tool for communication, resolution, settlement and payment of delinquent or defaulted consumer debt and as part of a complete
accounts receivable management solution for consumer creditors. In
December 2014, the Company, jointly with LSH, LLC, organized Progress Advocates LLC, a Delaware limited liability company for
the purpose to provide services in the student loan document preparation industry with ownership interests of 51% and 49% for
the Company and LSH, LLC, respectively. In
February 2016, the Company, jointly with Patient Online Services, LLC, organized Payment Resolution Systems LLC, a Delaware limited
liability company for the purpose of assisting Medical Groups and Hospitals in the online negotiation and settlement of delinquent
accounts, with ownership interests of 51% and 49% for the Company and Patient Online Services, LLC, respectively. In
May 2016, the Company, jointly with Hutton Ventures LLC, organized Student Loan Care LLC, a Delaware limited liability company
for the purpose of providing document preparation services for holders of Federal Direct Student Loans, with ownership interests
of 51% and 49% for the Company and Hutton Ventures LLC, respectively. The
Company operates Payment Resolution Systems within Debt Resolve, Inc., whereas Progress Advocates LLC and Student Loan Care LLC
operate as independent subsidiaries. Basis
of Presentation These
unaudited condensed consolidated financial statements have been prepared in accordance with the instructions to the Form 10-Q
and Article 10 of Regulation S-X, and therefore, do not include all the information necessary for a fair presentation of financial
position, results of operations and cash flows in conformity with generally accepted accounting principles. In
the opinion of management, all adjustments (consisting of normal recurring accruals) considered necessary for fair presentation
have been included. Operating results for the three and six months ended June 30, 2017 are not necessarily indicative of the results
that may be expected for the fiscal year ended December 31, 2017. The unaudited condensed financial statements should be read
in conjunction with the consolidated December 31, 2016 financial statements and footnotes thereto included in the Company's Annual
Report on Form 10-K filed with the Securities and Exchange Commission (the "SEC"). The consolidated
financial statements include the accounts of the Company and its majority-owned subsidiaries. All significant inter-company transactions
and balances have been eliminated in consolidation. The non-controlling interest represents the minority owners' share of its
net operating results.</t>
  </si>
  <si>
    <t>SIGNIFICANT ACCOUNTING POLICIES</t>
  </si>
  <si>
    <t>NOTE 2 - SIGNIFICANT ACCOUNTING POLICIES</t>
  </si>
  <si>
    <t>A
summary of the significant accounting policies applied in the presentation of the accompanying unaudited condensed consolidated
financial statements follows: Revenue
Recognition In
recognition of the principles expressed in Accounting Standards Codification subtopic 605-10, Revenue should not be recognized
until it is realized or realizable and earned, and given the element of doubt associated with collectability of an agreed settlement
on past due debt, the Company postpones recognition of all contingent revenue until the client receives payment from the debtor.
As is required by SAB 104, revenues are considered to have been earned when the Company has substantially accomplished the agreed-upon
deliverables to be entitled to payment by the client. For most current active clients, these deliverables consist of the successful
collection of past due debts using the Companys system and/or, for clients under a flat fee arrangement, the successful
availability of the Companys system to its customers. Revenues
for the preparation of student loan documentation are earned when the Company has substantially accomplished the agreed-upon deliverables
to be entitled to payment by the client. For most current active clients, these deliverables consist of the completed, delivered
and accepted student loan package. The Company may sell its products separately or in various bundles that include multiple elements
such as initial application, monitoring and other services. The
Company also earns revenue from collection agencies, healthcare providers and lenders that implemented our online system. The
Companys current contracts provide for revenue based on a percentage of the amount of debt collected, a fee per settlement
or through a flat monthly fee. Although other revenue models have been proposed, most revenue earned to date has been determined
using these methods, and such revenue is recognized when the settlement amount of debt is collected by the client or at the beginning
of the month for a flat fee. While the percent of debt collected will continue to be a revenue recognition method going forward,
other payment models are also being offered to clients. Dependent upon the structure of future contracts, revenue may be derived
from a combination of set up fees or flat monthly or annual fees with transaction fees upon debt settlement, fees per account
loaded or fees per settlement. Payment
Resolution Systems, the Companys 51% owned subsidiary, works as an extended business office to medical groups around the
U.S. Revenue is earned in this business by the online negotiations and collection of groups accounts receivable and paid
via a service fee. Revenues
for set-up fees, percentage contingent collection fees, fixed settlement fees, monthly fees, etc.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The
Company defers any revenue for which the product or service has not been delivered or is subject to refund until such time that
the Company and the customer jointly determine that the product has been delivered or no refund will be required. At June 30,
2017 and December 31, 2016, the Company had deferred revenues of $1,997,615 and $1,442,949, respectively. Estimates The
preparation of the financial statements in conformity with generally accepted accounting principles requires management to make
estimates and assumptions that affect certain reported amounts of assets and liabilities, revenues and expenses and certain disclosures.
The most significant estimates are those used in determination of the carrying value of accounts receivable, revenue recognition
and stock compensation. Accordingly, actual results could differ from those estimates. Concentrations
and Credit Risk The
Companys financial instruments that are exposed to a concentration of credit risk are cash and accounts receivable. Generally,
the Companys cash and cash equivalents in non-interest-bearing accounts may exceed FDIC insurance limits. The financial
stability of these institutions is periodically reviewed by senior management. The
Company extends credit to large, mid-size and small companies for collection services. The Company did not have a concentration
in receivables in 2017 or 2016. The Company does not generally require collateral or other security to support customer receivables.
Accounts receivable are carried at their estimated collectible amounts. Accounts receivable are periodically evaluated for collectability
and the allowance for doubtful accounts is adjusted accordingly. Management determines collectability based on their experience
and knowledge of the customers. As of June 30, 2017 and December 31, 2016, allowance for doubtful accounts was $1,856,838 and
$1,622,208, respectively. The
Company has no significant off-balance-sheet concentrations of credit risk such as foreign exchange contracts, options contracts
or other foreign hedging arrangement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June 30,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7 June
30, 2016
Convertible
notes payable 58,228,077 59,271,667
Options
to purchase common stock 12,050,000 17,742,434
Warrants
to purchase common stock 100,025,000 108,225,000
Warrants
to purchase Series A preferred stock 23,295,000 25,245,000
Totals 193,598,077 210,484,101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June 30, 2017, there were outstanding stock options
to purchase 12,050,000 shares of common stock, 9,233,334 shares of which were vested. Defined
Contribution (401k) Plan The
Company maintains a defined contribution (401k) plan for our employees. The plan provides for a company match in the amount of
100% of the first 3% of pre-tax salary contributed and 50% of the next 3% of pre-tax salary contributed. Due to the severe cash
limitations that the Company has experienced, the match was suspended from mid-2008 to the present and will only be re-instated
when business conditions warrant. Income
taxes 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December 31, 2017 and
2016 would be fully offset by a valuation allowance, there is no federal or state income tax benefit for the periods ended June
30, 2017 and 2016 related to losses incurred during such periods. Fair
value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lines of credit
and notes payable), and other current assets and liabilities approximate fair value because of their short-term maturity. As
of June 30, 2017 and December 31, 2016, the Company did not have any items that would be classified as level 1, 2 or 3 disclosures.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LIQUIDITY</t>
  </si>
  <si>
    <t>NOTE 3 - LIQUIDITY</t>
  </si>
  <si>
    <t>The
accompanying unaudited condensed consolidated financial statements have been prepared on a going concern basis, which contemplates
the realization of assets and the satisfaction of liabilities in the normal course of business. As shown in the accompanying unaudited
condensed consolidated financial statements, the Company incurred a net loss of $585,536 for the six months ended June 30, 2017.
Additionally, the Company has negative working capital (total current liabilities exceeded total current assets) of $15,943,876
as of June 30, 2017. These factors among others raise substantial doubt about the Companys ability to continue as a going
concern. The
Company has undertaken further steps as part of a plan to improve operations with the goal of sustaining our operations for the
next twelve months and beyond to address its lack of liquidity by raising additional funds, either in the form of debt or equity
or some combination thereof. However, there can be no assurance that the Company can successfully accomplish these steps and or
business plans, and it is uncertain that the Company will achieve a profitable level of operations and be able to obtain additional
financing. The
Companys continued existence is dependent upon managements ability to develop profitable operations and resolve
its liquidity problems. There can be no assurance that any additional financings will be available to the Company on satisfactory
terms and conditions, if at all. In the event that the Company is unable to continue as a going concern, it may elect or be required
to seek protection from its creditors by filing a voluntary petition in bankruptcy or may be subject to an involuntary petition
in bankruptcy. The accompanying
unaudited condensed consolidated financial statements do not include any adjustments relating to the recoverability and classification
of asset carrying amounts or the amount and classification of liabilities that might result should the Company be unable to continue
as a going concern.</t>
  </si>
  <si>
    <t>ACCOUNTS RECEIVABLE AND DUE TO FACTOR</t>
  </si>
  <si>
    <t>NOTE 4 - ACCOUNTS RECEIVABLE AND DUE TO FACTOR</t>
  </si>
  <si>
    <t>Accounts
receivable are receivables generated from sales to customers and progress billings on performance type contracts. Amounts included
in accounts receivable are deemed to be collectible within the Companys operating cycle.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As of June
30, 2017 and December 31, 2016, the Companys accounts receivable was $8,581,226 and $6,974,135, net of allowance for doubtful
accounts of $1,856,838 and $1,622,208, respectively. The
Companys majority owned subsidiaries, Progress Advocates LLC and Student Loan Care, LLC entered into factoring agreements
which had certain provisions that factor advances were based on a recourse basis. The Progress Advocates recourse agreements
provide for the Company to receive an advance of between 30% - 96% of any accounts receivable that it factors with 62% - 0% held
in reserve. The average amount received from these recourse agreements was 50.9% and the average amount reserved was 42.1%. The
factoring agreements also provide for discount fees of 4% - 8% of the face value of any accounts receivable factored, plus additional
charges for other transaction fees. The agreements may be terminated by either party at any time and will continue unless either
party formally cancels. The Companys
majority owned subsidiary, Student Loan Care LLC, entered into a similar recourse factoring agreement during the second quarter
of 2016. This agreement provides for the Company to receive an advance of between 45% - 90% of any accounts receivable that it
factors with 45% - 5% held in reserve. The average amount received was 64% and the average amount reserved was 30%. The factoring
agreement also provides for discount fees of 3% - 6% of the face value of any accounts receivable factored, plus additional charges
for other transaction fees. The agreement may be terminated by either party at any time and will continue unless either party
formally cancels. As of June 30, 2017 and December 31, 2016, the Companys outstanding obligation under the factoring agreements
was $7,265,363 and $6,162,722, respectively.</t>
  </si>
  <si>
    <t>ACCOUNTS PAYABLE AND ACCRUED LIABILITIES</t>
  </si>
  <si>
    <t>NOTE 5 - ACCOUNTS PAYABLE AND ACCRUED LIABILITIES</t>
  </si>
  <si>
    <t xml:space="preserve">Accounts
payable and accrued liabilities as of June 30, 2017 and December 31, 2016 are comprised of the following:
June
30, 2017 December
31, 2016
Accounts
payable $ 834.243 $ 698,435
Accrued
interest 2,664,830 2,419,165
Payroll
and related accruals, net of advance to employees 986,490 1,060,784
Total $ 4,485,563 $ 4,178,384 </t>
  </si>
  <si>
    <t>NOTES PAYABLE</t>
  </si>
  <si>
    <t>NOTE 6 - NOTES PAYABLE</t>
  </si>
  <si>
    <t xml:space="preserve">As
of June 30, 2017 and December 31, 2016, short term notes are as follows:
June
30, 2017 December
31, 2016
Note
payable, dated June 1, 2015, in default 41,667 41,667
Note
payable, dated July 2, 2015, in default 12,500 12,500
Note
payable, dated August 28, 2015, in default 32,967 32,967
Note
payable, dated December 17, 2015, in default 50,000 50,000
Note
payable, dated January 13, 2016, in default 50,000 50,000
Note
payable, dated February 16, 2016, in default 25,000 25,000
Note
payable, dated July 14, 2016 47,000 47,000
Equitable
promissory note, dated March 1, 2016 22,310 49,082
Investor
notes payable, 12% per annum, in default 377,867 377,867
Total 659,311 686,083
Less
current portion 659,311 686,083
Long
term portion $ -0- $ -0- </t>
  </si>
  <si>
    <t>NOTES PAYABLE, RELATED PARTIES</t>
  </si>
  <si>
    <t>NOTE 7 - NOTES PAYABLE, RELATED PARTIES</t>
  </si>
  <si>
    <t>As
of June 30, 2017 and December 31, 2016, notes payable, related parties are as follows:
June
30, 2017 December
31, 2016
Convertible
note payable dated July 22, 2010, in default $ 15,000 $ 15,000
Note
payable dated January 14, 2011, in default 6,000 6,000
Note
payable dated April 14, 2011, in default 25,000 25,000
Note
payable dated April 15, 2011, in default 25,000 25,000
Note
payable dated January 18, 2012, in default 5,000 5,000
Note
payable dated January 20, 2012, in default 5,000 5,000
Note
payable dated May 21, 2012, in default 15,000 15,000
Note
payable dated May 30, 2012, in default 20,000 20,000
Series
A Convertible note, in default 20,000 20,000
Convertible
notes payable, dated July 6, 2012, in default 30,000 30,000
Convertible
note payable, dated July 10, 2012, in default 15,000 15,000
Note
payable, dated September 14, 2012, in default 6,000 6,000
Convertible
note payable, dated September 7, 2012, in default 43,000 43,000
Convertible
note payable, dated October 4, 2012, in default 50,000 50,000
Convertible
note payable, dated September 5, 2013, in default 10,000 10,000
Convertible
note payable, dated September 16, 2013, in default 3,000 3,000
Note
payable dated September 17, 2013, in default 5,221 5,221
Note
payable, dated October 24, 2013, in default 30,000 30,000
Note
payable, dated November 7, 2013 40,000 40,000
Note
payable. dated December 6, 2013, in default 5,000 5,000
Note
payable, dated December 18, 2013 30,000 30,000
Note
payable, dated January 9, 2014, in default 25,000 25,000
Convertible
note payable, dated February 28, 2014 200,000 200,000
Convertible
note payable, dated April 24, 2014 25,000 25,000
Convertible
note payable, dated November 7, 2014 25,000 25,000
Convertible
notes payable, dated December 4, 2014, in default 50,000 50,000
Note
payable, dated January 25, 2015, in default 25,000 25,000
Convertible
note payable, dated March 3, 2015, net of unamortized debt discount of $-0- and $391, respectively, in default 50,000 49,609
Convertible
note payable, dated May 12, 2015, net of unamortized debt discount of $0 and $199, respectively 20,000 19,801
Note
payable, dated June 18, 2015, in default 25,000 25,000
Note
payable, dated July 13, 2015, in default 12,500 12,500
Note
payable, dated August 5, 2015, in default 25,000 25,000
Note
payable, dated August 19, 2015, in default 50,000 50,000
Convertible
note payable, dated May 15, 2016, net of unamortized debt discount of $32,774 and $51,370, respectively 42,226 23,630
Note
payable, dated June 9, 2016 15,000 15,000
Note
payable, dated June 22, 2016 30,000 30,000
Note
payable, dated June 30, 2016 25,000 25,000
Notes
payable, dated September 28, 2016, net of unamortized debt discount of $32,931 and $47,008, respectively 67,069 77,992
Total 1,115,016 1,106,753
Less
current portion (1,085,016 ) (828,123 )
Long
term portion $ 30,000 $ 278,630 For
the three and six months ended June 30, 2017, the Company amortized $16,490 and $33,263 of debt discount to operations as interest
expense. For the three and six months ended June 30, 2016, the Company amortized $6,516 and $10,821 of debt discount to operations
as interest expense. Total unpaid
accrued interest on the notes payable to related parties as of June 30, 2017 and December 31, 2016 was $397,485 and $337,020,
respectively. During the six months ended June 30, 2017 and 2016, the Company recorded interest expense of $55,677 and $50,336,
respectively, in connection with the notes payable to related parties.</t>
  </si>
  <si>
    <t>LINE OF CREDIT- RELATED PARTY</t>
  </si>
  <si>
    <t>NOTE 8 - LINE OF CREDIT- RELATED PARTY</t>
  </si>
  <si>
    <t>On
January 25, 2015, the Company issued an unsecured promissory note to certain members of the Companys board of directors
who provided the Company a line of credit up to $400,000 for working capital over a term of four years with an annualized interest
rate of 5.25%. The promissory note is due 30 days upon written demand however, the Company is obligated to make monthly payments
of principal and interest necessary to meet the minimal monthly principal and interest payments required by the bank on loans
the lenders obtained to provide the financing. As of June 30, 2017 and December 31, 2016, the outstanding balance on this loan
was $258,339 and 308,337, respectively. On
September 24, 2009, the Company entered into an unsecured short term loan with a stockholder for $150,000 to be used to discharge
the bridge loans of another investor. Borrowings under the loan bear interest at 12% per annum, with interest accrued and payable
on maturity. The Note was due on November 24, 2009 and is still outstanding. In conjunction with this line of credit, the Company
also issued a warrant to purchase 150,000 shares of common stock at an exercise price of $0.15 per share with an expiration date
of September 24, 2014. On April 6, 2010, a partial repayment of $25,000 of principal was paid. Also, as a result of the delinquent
repayment of the note, a penalty of $69,000 was incurred on April 15, 2010. On August 17, 2010, a partial payment of $50,000 of
principal was made on the line of credit. Unpaid accrued interest on this loan as of June 30, 2017 and December 31, 2016 was $146.395
and $137,409, respectively. As of June
30, 2017 and December 31, 2016, the outstanding balance on this loan was $151,000. Since the loan matured on November 24, 2009,
it is currently in default. During the six months ended June 30, 2017 and 2016, the Company recorded $8,985 and $8,986, respectively,
as interest expense.</t>
  </si>
  <si>
    <t>CONVERTIBLE NOTES</t>
  </si>
  <si>
    <t>NOTE 9 - CONVERTIBLE NOTES</t>
  </si>
  <si>
    <t>Convertible
notes of non-related party investors are comprised of the following:
June
30, 2017 December
31, 2016
Series
A Convertible Notes $ 817,000 $ 817,000
Series
B Convertible Notes 225,000 225,000
Series
C Convertible Notes 245,000 245,000
Series
D Convertible Notes 21,000 21,000
Bridge
2014 Convertible Notes 750,000 750,000
Bridge
2015 Convertible Notes, net of unamortized debt discount of $8,909 and $27,685, respectively 266,091 297,315
Bridge
2016 Convertible Notes, net of unamortized debt discount of $4,879 and $8,901, respectively 67,121 63,099
Bridge
2 (2016) Convertible Notes, net of unamortized debt discount of $97,047 and $153,940, respectively 152,953 96,060
Convertible
promissory notes, net of unamortized debt discount of $11,982 - 33,018
Total 2,544,165 2,547,492
Less:
Current portion (2,043,528 ) (1,433,833 )
Long
term portion $ 500,637 $ 1,113,659 During
the six months ended June 30, 2017, the Company issued an aggregate of 3,685,343 shares of its common stock in settlement of $95,000
of convertible notes payable and $14,765 accrued interest. For the six
months ended June 30, 2017 and 2016, the Company amortized $91,674 and $72,188 of debt discount to current period operations as
interest expense.</t>
  </si>
  <si>
    <t>STOCKHOLDERS' EQUITY</t>
  </si>
  <si>
    <t>Note 10 - STOCKHOLDERS' EQUITY</t>
  </si>
  <si>
    <t>Preferred
Stock At
June 30, 2017 and December 31, 2016, the Company has authorized 10,000,000 shares of Series A convertible preferred stock, par
value $0.001, of which none are issued and outstanding as of June 30, 2017 and December 31, 2016. The Series A convertible preferred
stock which has rank senior to common and all other preferred stock of the corporation and equal or junior to any preferred stock
that may be issued in regard to liquidation; not entitled to dividends and is convertible, at the holders option, at 10
shares of common stock for each share of Series A preferred stock. Common
stock At
June 30, 2017, and December 31, 2016, the Company has authorized 500,000,000 shares of common stock, par value $0.001, of which
126,700,152 and 121,264,809 are issued and outstanding as of June 30, 2017 and December 31, 2016, respectively. During the
six months ended June 30, 2017, the Company issued 1,750,000 shares of its common stock for services valued at $22,750.</t>
  </si>
  <si>
    <t>WARRANTS AND OPTIONS</t>
  </si>
  <si>
    <t>NOTE 11 - WARRANTS AND OPTIONS</t>
  </si>
  <si>
    <t>Common
stock warrants The
following table summarizes warrants outstanding and related prices for the shares of the Companys common stock issued to
shareholders at June 30, 2017:
Exercise
Price Number Outstanding Warrants Outstanding Weighted Average
Remaining Contractual Life
(years) Weighted Average Exercise price Number Exercisable Warrants Exercisable Weighted Average Exercise Price
$ 0.01
to 0.10 88,650,000 3.10 $ 0.08 58,650,000 $ 0.10
0.11
to 0.20 7,875,000 0.72 0.15 7,875,000 0.15
0.21
to 0.30 3,500,000 0.22 0.25 3,500,000 0.25
Total 100,025,000 2.81 $ .09 70,025,000 $ 0.11 Transactions
involving the Companys warrant issuance for the six months ended June 30, 2017 are summarized as follows:
Number
of Shares Weighted Average
Price Per
Share
Outstanding
at December 31, 2016 101,825,000 0.10
Issued 2,000,000 0.08
Exercised - -
Expired (3,800,000 ) (0.23 )
Outstanding
at June 30, 2017 100,025,000 $ 0.09 During
the six months ended June 30, 2017, the Company issued 1,000,000 common stock warrants in connection with services provided. The
warrants are exercisable for five years from the date of issuance at an exercise price of $0.05 per common share. The warrants
were valued using the Black Sholes option pricing method with the following assumptions: dividend yield $-0-, volatility of 339.59
%, risk free rate of 1.87% and expected life of 5.00 years. The determined estimated fair value of $14,996 was charged to operations
during the six months ended June 30 2017. During
the six months ended June 30, 2017, the Company issued 1,000,000 common stock warrants in connection with services provided. The
warrants are exercisable till August 7, 2019 at an exercise price of $0.10 per common share. The warrants were valued using the
Black Sholes option pricing method with the following assumptions: dividend yield $-0-, volatility of 339.59 %, risk free rate
of 1.29% and expected life of 2.29 years. The determined estimated fair value of $14,632 was charged to operations during the
six months ended June 30 2017. Total
stock-based compensation expense for warrants for the six months ended June 30, 2017 and 2016 amounted to $29,628 and $1,860,
respectively. Preferred
stock warrants The
following table summarizes warrants outstanding and related prices for the shares of the Companys Series A convertible
preferred stock issued at June 30, 2017:
Exercise
Price Number Outstanding Warrants Outstanding Weighted Average Remaining Contractual Life
(years) Weighted Average
Exercise price Number Exercisable Warrants Exercisable Weighted Average Exercise Price
$ 0.50 2,120,000 2.55 $ 0.50 1,120,000 $ 0.50
1.00 36,000 0.57 1.00 36,000 1.00
1.50 173,500 1.03 1.50 173,500 1.50
Total 2,329,500 2.41 $ 0.58 1,329,500 $ 0.64 Transactions
involving the Companys preferred warrant issuance for the six months ended June 30, 2017 are summarized as follows:
Number
of Shares Weighted Average Price
Per Share
Outstanding
at December 31, 2016 2,564,500 0.66
Issued - -
Exercised - -
Expired (235,000 ) 1.42
Outstanding
at June 30, 2017 2,329,500 $ 0.58 Options The
following table summarizes options outstanding and related prices for the shares of the Companys common stock issued at
June 30, 2017:
Exercise
Price Number Outstanding Option Outstanding Options Average Remaining Contractual Life
(years) Weighted Average Exercise
price Number Exercisable Options Exercisable Weighted Average Exercise
price
$ 0.015 7,000,000 3.60 $ 0.015 4,333,334 $ 0.015
0.02 400,000 5.50 0.02 250,000 0.02
0.025 250,000 5.15 0.025 250,000 0.025
0.06 3,000,000 0.92 0.06 3,000,000 0.06
0.09 250,000 1.43 0.09 250,000 0.09
0.095 500,000 1.55 0.095 500,000 0.095
0.10 650,000 0.69 0.10 650,000 0.10
Total 12,050,000 1.85 $ 0.036 9,233,334 $ 0.045 Transactions
involving the Companys option issuance for the six months ended June 30, 2017 are summarized as follows:
Number
of Shares Weighted Average Price
Per Share
Outstanding
at December 31, 2016 17,225,000 0.08
Issued - --
Exercised -- --
Expired (5,175,000 ) 0.17
Outstanding
at June 30, 2017 12,050,000 $ 0.036 Total stock-based
compensation expense for options for the six months ended June 30, 2017 and 2016 amounted to $16,383 and $7,500, respectively.</t>
  </si>
  <si>
    <t>COMMITMENTS AND CONTINGENCIES</t>
  </si>
  <si>
    <t>NOTE 12 - COMMITMENTS AND CONTINGENCIES</t>
  </si>
  <si>
    <t>Litigation: On
April 11, 2016, a Decision was entered in the matter of a noteholder's claim (as described in Part 1, Item 3 (under "Lawsuits
from Noteholders") against Debt Resolve Inc., granting the noteholder's motion for summary judgment in part, and denying
it in part, and denying Debt Resolve's cross motion for summary judgment. A stipulation with respect to damages was entered by
the Court on August 29, 2016 providing that the total outstanding principal and interest due the noteholder as of July 31, 2016
is $322,152. The noteholder is seeking an award of his attorneys' fees from the Court. On April 20, 2017, the Court awarded the
plaintiff $115,516 in attorneys fees and costs, therefore the Company has accrued, as of June 30, 2017, the liability which
is included as accounts payable and accrued expenses in the accompanying financial statements. On May 4, 2017, the Company was
notified that this claim became property of the Noteholders bankruptcy estate which was converted to chapter 7. The Companys
counsel has been in contact with the chapter 7 trustee. From
time to time, the Company is involved in various litigation matters in the ordinary course of business. In the opinion of management,
the ultimate disposition of these matters will not have a material adverse effect on the Companys consolidated financial
position or results of operations. Payroll
and Payroll taxes Due to a lack
of capital, the Company has been unable to pay all of the compensation owed to its employees. In addition, in 2011, 2012 and the
first quarter of 2013, the Company did not pay certain federal and state payroll tax obligations due for employees compensation,
and they have become delinquent. As a result, the Company has included in accrued expenses an amount of approximately $52,500
at June 30, 2017 that represents an estimate that could be expected upon settlement of these payroll taxes with the respective
taxing authorities. In April, 2015, an agreement was reached with the IRS that details an agreed upon amount owed and a 17 month
payment plan for same. All payments have been made and the IRS liability has been satisfied. In addition, the Company has contacted
the state involved and anticipates settlement discussions in the near future.</t>
  </si>
  <si>
    <t>RELATED PARTY TRANSACTIONS</t>
  </si>
  <si>
    <t>NOTE 13 - RELATED PARTY TRANSACTIONS</t>
  </si>
  <si>
    <t>During
the year ended December 31, 2016, certain Company directors personally guarantee the Companys notes payable and its
bank loan (Note 8). Also, certain directors and officers made short-term or longer term loans as discussed in Note 7 and 8. Total
interest expense in connection with notes payable to related parties and related party lines of credit amounted $64,662 and $59,371
for the six months ended June 30, 2017 and 2016, respectively. Progress
Advocates The Company
reimburses the 49% owner (non-controlling interest party) for payroll, marketing and general expenses incurred by Progress Advocates.
For the three and six months ended June 30, 2017 and 2016, the Company reimbursed approximately $-0- and $289,311 in incurred
costs, respectively. Included in accounts payable and accrued liabilities at June 30, 2017 and December 31, 2016 is $73,807 and
$73,807, respectively.</t>
  </si>
  <si>
    <t>NON CONTROLLING INTEREST</t>
  </si>
  <si>
    <t>NOTE 14 - NON CONTROLLING INTEREST</t>
  </si>
  <si>
    <t>In
December 2014, the Company organized Progress Advocates, LLC, a Delaware limited liability company for the purpose to provide
services in the student loan document preparation industry. At the time of formation, Progress Advocates, LLC did not have any
significant assets or liabilities. In connection with entering into the Progress Advocates LLC joint venture with LSH, LLC (minority
owner), the Company issued to LSH, LLC two five-year warrants to purchase an aggregate of 1,500,000 shares of series A convertible
preferred stock of Debt Resolve at an exercise price of $0.50 per preferred share. In
February 2016, the Company, jointly with Patient Online Services, LLC, organized Payment Resolution Systems LLC, a Delaware limited
liability company for the purpose of assisting Medical Groups and Hospitals in the online negotiation and settlement of delinquent
accounts, with ownership interests of 51% and 49% for the Company and Patient Online Services, LLC, respectively. In
May 2016, the Company, jointly with Hutton Ventures LLC, organized Student Loan Care LLC, a Delaware limited liability company
for the purpose of providing document preparation services for holders of Federal Direct Student Loans, with ownership interests
of 51% and 49% for the Company and Hutton Ventures LLC, respectively. In
connection with entering into the Student Loan Care LLC joint venture with Hutton Ventures, LLC, the Company issued to Hutton
Ventures LLC three seven-year warrants to purchase an aggregate of 30,000,000 shares of common stock of the Company at an exercise
price of $0.05 per share. The first warrant for 5,000,000 shares of Debt Resolve common stock vests and becomes exercisable upon
the achievement by Student Loan Care of specific increasing revenue goals. The second warrant for 20,000,000 shares of Debt Resolve
common stock vests and becomes exercisable when Student Loan Care achieves specific cumulative operating income
goals. The third warrant for 5,000,000 shares of Debt Resolve common stock vests and becomes exercisable upon the achievement
by Student Loan Care and affiliates of revenue for the year ending December 31, 2018 equal to or greater than 75% of Debt Resolves
total revenue for the year ending December 31, 2018. A
reconciliation of the non-controlling income (loss) attributable to the Company: Net
loss attributable to non-controlling interest for the three months ended June 30, 2017:
Patient
Progress Student
Loan Online
Advocates,
Inc. Care
LLC Services,
LLC
Net
income (loss) $ 90,508 $ 42,892 $ (317 )
Average
Non-controlling interest percentage 49 % 49 % 49 %
Net
Income ( loss) attributable to the non-controlling interest $ 44,349 $ 21,017 $ (155 ) Net
loss attributable to non-controlling interest for the six months ended June 30, 2017:
Patient
Progress Student
Loan Online
Advocates,
Inc. Care
LLC Services,
LLC
Net
income (loss) $ (71,111 ) $ 512,681 $ (835 )
Average
Non-controlling interest percentage 49 % 49 % 49 %
Net
Income ( loss) attributable to the non-controlling interest $ (34,844 ) $ 251,213 $ (409 ) Net
loss attributable to non-controlling interest for the three months ended June 30, 2016:
Patient
Progress Student
Loan Online
Advocates,
Inc. Care
LLC Services,
LLC
Net
income (loss) $ (24,591 ) $ (170,305 ) $ (6,305 )
Average
Non-controlling interest percentage 49 % 49 % 49 %
Net
Income ( loss) attributable to the non-controlling interest $ (12,051 ) $ (83,449 ) $ (3,089 ) Net
loss attributable to non-controlling interest for the six months ended June 30, 2016:
Patient
Progress Student
Loan Online
Advocates,
Inc. Care
LLC Services,
LLC
Net
income (loss) $ (403,223 ) $ (170,305 ) $ (6,305 )
Average
Non-controlling interest percentage 49 % 49 % 49 %
Net
Income ( loss) attributable to the non-controlling interest $ (197,580 ) $ (83,449 ) $ (3,089 ) The
following table summarizes the changes in non-controlling interest from January 1, 2017 to June 30, 2017:
Patient
Progress Student
Loan Online
Advocates Care,
LLC Services,
Inc. Total
Balance,
December 31, 2016 (561,325 ) 4,692 (2,873 ) (559,506 )
Net
capital withdrawal by non-controlling interest - (386,684 ) - (386,684 )
Net
income (loss) attributable to the non-controlling interest (34,844 ) 251,213 (409 ) 215,960
Balance,
June 30, 2017 $ (596,169 ) $ (130,779 ) $ (3,282 ) $ (730,230 )</t>
  </si>
  <si>
    <t>SUBSEQUENT EVENTS</t>
  </si>
  <si>
    <t>NOTE 15 - SUBSEQUENT EVENTS</t>
  </si>
  <si>
    <t>In accordance
with ASC 855-10, Subsequent events, we have analyzed our operations subsequent to June 30, 2017, through the date financial statements
were available to be issued, and have determined that there were no material subsequent events to disclose in these financial
statements.</t>
  </si>
  <si>
    <t>SIGNIFICANT ACCOUNTING POLICIES (Policies)</t>
  </si>
  <si>
    <t>Significant Accounting Policies Policies</t>
  </si>
  <si>
    <t>Revenue Recognition</t>
  </si>
  <si>
    <t>In
recognition of the principles expressed in Accounting Standards Codification subtopic 605-10, Revenue should not be recognized
until it is realized or realizable and earned, and given the element of doubt associated with collectability of an agreed settlement
on past due debt, the Company postpones recognition of all contingent revenue until the client receives payment from the debtor.
As is required by SAB 104, revenues are considered to have been earned when the Company has substantially accomplished the agreed-upon
deliverables to be entitled to payment by the client. For most current active clients, these deliverables consist of the successful
collection of past due debts using the Companys system and/or, for clients under a flat fee arrangement, the successful
availability of the Companys system to its customers. Revenues
for the preparation of student loan documentation are earned when the Company has substantially accomplished the agreed-upon deliverables
to be entitled to payment by the client. For most current active clients, these deliverables consist of the completed, delivered
and accepted student loan package. The Company may sell its products separately or in various bundles that include multiple elements
such as initial application, monitoring and other services. The
Company also earns revenue from collection agencies, healthcare providers and lenders that implemented our online system. The
Companys current contracts provide for revenue based on a percentage of the amount of debt collected, a fee per settlement
or through a flat monthly fee. Although other revenue models have been proposed, most revenue earned to date has been determined
using these methods, and such revenue is recognized when the settlement amount of debt is collected by the client or at the beginning
of the month for a flat fee. While the percent of debt collected will continue to be a revenue recognition method going forward,
other payment models are also being offered to clients. Dependent upon the structure of future contracts, revenue may be derived
from a combination of set up fees or flat monthly or annual fees with transaction fees upon debt settlement, fees per account
loaded or fees per settlement. Payment
Resolution Systems, the Companys 51% owned subsidiary, works as an extended business office to medical groups around the
U.S. Revenue is earned in this business by the online negotiations and collection of groups accounts receivable and paid
via a service fee. Revenues
for set-up fees, percentage contingent collection fees, fixed settlement fees, monthly fees, etc.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The Company
defers any revenue for which the product or service has not been delivered or is subject to refund until such time that the Company
and the customer jointly determine that the product has been delivered or no refund will be required. At June 30, 2017 and December
31, 2016, the Company had deferred revenues of $1,997,615 and $1,442,949, respectively.</t>
  </si>
  <si>
    <t>Estimates</t>
  </si>
  <si>
    <t>The preparation
of the financial statements in conformity with generally accepted accounting principles requires management to make estimates
and assumptions that affect certain reported amounts of assets and liabilities, revenues and expenses and certain disclosures.
The most significant estimates are those used in determination of the carrying value of accounts receivable, revenue recognition
and stock compensation. Accordingly, actual results could differ from those estimates.</t>
  </si>
  <si>
    <t>Concentrations of Credit Risk</t>
  </si>
  <si>
    <t>The
Companys financial instruments that are exposed to a concentration of credit risk are cash and accounts receivable. Generally,
the Companys cash and cash equivalents in non-interest-bearing accounts may exceed FDIC insurance limits. The financial
stability of these institutions is periodically reviewed by senior management. The
Company extends credit to large, mid-size and small companies for collection services. The Company did not have a concentration
in receivables in 2017 or 2016. The Company does not generally require collateral or other security to support customer receivables.
Accounts receivable are carried at their estimated collectible amounts. Accounts receivable are periodically evaluated for collectability
and the allowance for doubtful accounts is adjusted accordingly. Management determines collectability based on their experience
and knowledge of the customers. As of June 30, 2017 and December 31, 2016, allowance for doubtful accounts was $1,856,838 and
$1,622,208, respectively. The Company
has no significant off-balance-sheet concentrations of credit risk such as foreign exchange contracts, options contracts or other
foreign hedging arrangements.</t>
  </si>
  <si>
    <t>Net Loss per Common Share, basic and diluted</t>
  </si>
  <si>
    <t xml:space="preserve">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June 30,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7 June
30, 2016
Convertible
notes payable 58,228,077 59,271,667
Options
to purchase common stock 12,050,000 17,742,434
Warrants
to purchase common stock 100,025,000 108,225,000
Warrants
to purchase Series A preferred stock 23,295,000 25,245,000
Totals 193,598,077 210,484,101 </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June 30, 2017, there were outstanding stock options
to purchase 12,050,000 shares of common stock, 9,233,334 shares of which were vested.</t>
  </si>
  <si>
    <t>Defined Contribution (401k) Plan</t>
  </si>
  <si>
    <t>The Company
maintains a defined contribution (401k) plan for our employees. The plan provides for a company match in the amount of 100% of
the first 3% of pre-tax salary contributed and 50% of the next 3% of pre-tax salary contributed. Due to the severe cash limitations
that the Company has experienced, the match was suspended from mid-2008 to the present and will only be re-instated when business
conditions warrant.</t>
  </si>
  <si>
    <t>Income Taxes</t>
  </si>
  <si>
    <t>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December 31, 2017 and
2016 would be fully offset by a valuation allowance, there is no federal or state income tax benefit for the periods ended June
30, 2017 and 2016 related to losses incurred during such periods.</t>
  </si>
  <si>
    <t>Fair Values</t>
  </si>
  <si>
    <t>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lines of credit
and notes payable), and other current assets and liabilities approximate fair value because of their short-term maturity. As of June
30, 2017 and December 31, 2016, the Company did not have any items that would be classified as level 1, 2 or 3 disclosures.</t>
  </si>
  <si>
    <t>Recent accounting pronouncements</t>
  </si>
  <si>
    <t>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ignificant Accounting Policies Tables</t>
  </si>
  <si>
    <t xml:space="preserve">June 30, 2017
June 30, 2016
Convertible notes payable 58,228,077 59,271,667
Options to purchase common stock 12,050,000 17,742,434
Warrants to purchase common stock 100,025,000 108,225,000
Warrants to purchase Series A preferred stock 23,295,000 25,245,000
Totals 193,598,077 210,484,101 </t>
  </si>
  <si>
    <t>ACCOUNTS PAYABLE AND ACCRUED LIABILITIES (Tables)</t>
  </si>
  <si>
    <t>Accounts Payable And Accrued Liabilities Tables</t>
  </si>
  <si>
    <t xml:space="preserve">June 30, 2017
December 31, 2016
Accounts payable $ 834.243 $ 698,435
Accrued interest 2,664,830 2,419,165
Payroll and related accruals, net of advance to employees 986,490 1,060,784
Total $ 4,485,563 $ 4,178,384 </t>
  </si>
  <si>
    <t>NOTES PAYABLE (Tables)</t>
  </si>
  <si>
    <t>Notes Payable Tables</t>
  </si>
  <si>
    <t>Short term notes</t>
  </si>
  <si>
    <t xml:space="preserve">June 30, 2017
December 31, 2016
Note payable, dated June 1, 2015, in default 41,667 41,667
Note payable, dated July 2, 2015, in default 12,500 12,500
Note payable, dated August 28, 2015, in default 32,967 32,967
Note payable, dated December 17, 2015, in default 50,000 50,000
Note payable, dated January 13, 2016, in default 50,000 50,000
Note payable, dated February 16, 2016, in default 25,000 25,000
Note payable, dated July 14, 2016 47,000 47,000
Equitable promissory note, dated March 1, 2016 22,310 49,082
Investor notes payable, 12% per annum, in default 377,867 377,867
Total 659,311 686,083
Less current portion 659,311 686,083
Long term portion $ -0- $ -0- </t>
  </si>
  <si>
    <t>NOTES PAYABLE, RELATED PARTIES (Tables)</t>
  </si>
  <si>
    <t>Notes Payable Related Parties Tables</t>
  </si>
  <si>
    <t>Notes payable, related parties</t>
  </si>
  <si>
    <t xml:space="preserve">June 30, 2017
December 31, 2016
Convertible note payable dated July 22, 2010, in default $ 15,000 $ 15,000
Note payable dated January 14, 2011, in default 6,000 6,000
Note payable dated April 14, 2011, in default 25,000 25,000
Note payable dated April 15, 2011, in default 25,000 25,000
Note payable dated January 18, 2012, in default 5,000 5,000
Note payable dated January 20, 2012, in default 5,000 5,000
Note payable dated May 21, 2012, in default 15,000 15,000
Note payable dated May 30, 2012, in default 20,000 20,000
Series A Convertible note, in default 20,000 20,000
Convertible notes payable, dated July 6, 2012, in default 30,000 30,000
Convertible note payable, dated July 10, 2012, in default 15,000 15,000
Note payable, dated September 14, 2012, in default 6,000 6,000
Convertible note payable, dated September 7, 2012, in default 43,000 43,000
Convertible note payable, dated October 4, 2012, in default 50,000 50,000
Convertible note payable, dated September 5, 2013, in default 10,000 10,000
Convertible note payable, dated September 16, 2013, in default 3,000 3,000
Note payable dated September 17, 2013, in default 5,221 5,221
Note payable, dated October 24, 2013, in default 30,000 30,000
Note payable, dated November 7, 2013 40,000 40,000
Note payable. dated December 6, 2013, in default 5,000 5,000
Note payable, dated December 18, 2013 30,000 30,000
Note payable, dated January 9, 2014, in default 25,000 25,000
Convertible note payable, dated February 28, 2014 200,000 200,000
Convertible note payable, dated April 24, 2014 25,000 25,000
Convertible note payable, dated November 7, 2014 25,000 25,000
Convertible notes payable, dated December 4, 2014, in default 50,000 50,000
Note payable, dated January 25, 2015, in default 25,000 25,000
Convertible note payable, dated March 3, 2015, net of unamortized debt discount of $-0- and $391, respectively, in default 50,000 49,609
Convertible note payable, dated May 12, 2015, net of unamortized debt discount of $0 and $199, respectively 20,000 19,801
Note payable, dated June 18, 2015, in default 25,000 25,000
Note payable, dated July 13, 2015, in default 12,500 12,500
Note payable, dated August 5, 2015, in default 25,000 25,000
Note payable, dated August 19, 2015, in default 50,000 50,000
Convertible note payable, dated May 15, 2016, net of unamortized debt discount of $32,774 and $51,370, respectively 42,226 23,630
Note payable, dated June 9, 2016 15,000 15,000
Note payable, dated June 22, 2016 30,000 30,000
Note payable, dated June 30, 2016 25,000 25,000
Notes payable, dated September 28, 2016, net of unamortized debt discount of $32,931 and $47,008, respectively 67,069 77,992
Total 1,115,016 1,106,753
Less current portion (1,085,016 ) (828,123 )
Long term portion $ 30,000 $ 278,630 </t>
  </si>
  <si>
    <t>CONVERTIBLE NOTES (Tables)</t>
  </si>
  <si>
    <t>Convertible Notes Tables</t>
  </si>
  <si>
    <t>Convertible notes</t>
  </si>
  <si>
    <t xml:space="preserve">June 30, 2017
December 31, 2016
Series A Convertible Notes $ 817,000 $ 817,000
Series B Convertible Notes 225,000 225,000
Series C Convertible Notes 245,000 245,000
Series D Convertible Notes 21,000 21,000
Bridge 2014 Convertible Notes 750,000 750,000
Bridge 2015 Convertible Notes, net of unamortized debt discount of $8,909 and $27,685, respectively 266,091 297,315
Bridge 2016 Convertible Notes, net of unamortized debt discount of $4,879 and $8,901, respectively 67,121 63,099
Bridge 2 (2016) Convertible Notes, net of unamortized debt discount of $97,047 and $153,940, respectively 152,953 96,060
Convertible promissory notes, net of unamortized debt discount of $11,982 - 33,018
Total 2,544,165 2,547,492
Less: Current portion (2,043,528 ) (1,433,833 )
Long term portion $ 500,637 $ 1,113,659 </t>
  </si>
  <si>
    <t>WARRANTS AND OPTIONS (Tables)</t>
  </si>
  <si>
    <t>Preferred stock warrants [Member]</t>
  </si>
  <si>
    <t>Summary of warrants outstanding and related prices</t>
  </si>
  <si>
    <t xml:space="preserve">Exercise Price
Number Outstanding
Warrants Outstanding Weighted Average Remaining Contractual Life (years)
Weighted Average Exercise price
Number Exercisable
Warrants Exercisable Weighted Average Exercise Price
$ 0.50 2,120,000 2.55 $ 0.50 1,120,000 $ 0.50
1.00 36,000 0.57 1.00 36,000 1.00
1.50 173,500 1.03 1.50 173,500 1.50
Total 2,329,500 2.41 $ 0.58 1,329,500 $ 0.64 </t>
  </si>
  <si>
    <t>Transactions involving the Company's warrant issuance</t>
  </si>
  <si>
    <t xml:space="preserve">Number of Shares
Weighted Average Price Per Share
Outstanding at December 31, 2016 2,564,500 0.66
Issued - -
Exercised - -
Expired (235,000 ) 1.42
Outstanding at June 30, 2017 2,329,500 $ 0.58 </t>
  </si>
  <si>
    <t>Options [Member]</t>
  </si>
  <si>
    <t xml:space="preserve">Exercise Price
Number Outstanding
Option Outstanding Options Average Remaining Contractual Life (years)
Weighted Average Exercise price
Number Exercisable
Options Exercisable Weighted Average Exercise price
$ 0.015 7,000,000 3.60 $ 0.015 4,333,334 $ 0.015
0.02 400,000 5.50 0.02 250,000 0.02
0.025 250,000 5.15 0.025 250,000 0.025
0.06 3,000,000 0.92 0.06 3,000,000 0.06
0.09 250,000 1.43 0.09 250,000 0.09
0.095 500,000 1.55 0.095 500,000 0.095
0.10 650,000 0.69 0.10 650,000 0.10
Total 12,050,000 1.85 $ 0.036 9,233,334 $ 0.045 </t>
  </si>
  <si>
    <t xml:space="preserve">Number of Shares
Weighted Average Price Per Share
Outstanding at December 31, 2016 17,225,000 0.08
Issued - --
Exercised -- --
Expired (5,175,000 ) 0.17
Outstanding at June 30, 2017 12,050,000 $ 0.036 </t>
  </si>
  <si>
    <t>Warrants [Member]</t>
  </si>
  <si>
    <t xml:space="preserve">Exercise Price
Number Outstanding
Warrants Outstanding Weighted Average Remaining Contractual Life (years)
Weighted Average Exercise price
Number Exercisable
Warrants Exercisable Weighted Average Exercise Price
$ 0.01 to 0.10 88,650,000 3.10 $ 0.08 58,650,000 $ 0.10
0.11 to 0.20 7,875,000 0.72 0.15 7,875,000 0.15
0.21 to 0.30 3,500,000 0.22 0.25 3,500,000 0.25
Total 100,025,000 2.81 $ .09 70,025,000 $ 0.11 </t>
  </si>
  <si>
    <t xml:space="preserve">Number of Shares
Weighted Average Price Per Share
Outstanding at December 31, 2016 101,825,000 0.10
Issued 2,000,000 0.08
Exercised - -
Expired (3,800,000 ) (0.23 )
Outstanding at June 30, 2017 100,025,000 $ 0.09 </t>
  </si>
  <si>
    <t>NON CONTROLLING INTEREST (Tables)</t>
  </si>
  <si>
    <t>Non Controlling Interest Tables</t>
  </si>
  <si>
    <t>Net loss attributable to non-controlling interest</t>
  </si>
  <si>
    <t>Net loss attributable to non-controlling interest
for the three months ended June 30, 2017:
Patient
Progress Student Loan Online
Advocates, Inc. Care LLC Services, LLC
Net income (loss) $ 90,508 $ 42,892 $ (317 )
Average Non-controlling interest percentage 49 % 49 % 49 %
Net Income ( loss) attributable to the non-controlling interest $ 44,349 $ 21,017 $ (155 ) Net loss attributable to non-controlling interest
for the six months ended June 30, 2017:
Patient
Progress Student Loan Online
Advocates, Inc. Care LLC Services, LLC
Net income (loss) $ (71,111 ) $ 512,681 $ (835 )
Average Non-controlling interest percentage 49 % 49 % 49 %
Net Income ( loss) attributable to the non-controlling interest $ (34,844 ) $ 251,213 $ (409 ) Net loss attributable to non-controlling interest
for the three months ended June 30, 2016:
Patient
Progress Student Loan Online
Advocates, Inc. Care LLC Services, LLC
Net income (loss) $ (24,591 ) $ (170,305 ) $ (6,305 )
Average Non-controlling interest percentage 49 % 49 % 49 %
Net Income ( loss) attributable to the non-controlling interest $ (12,051 ) $ (83,449 ) $ (3,089 ) Net loss attributable to non-controlling interest
for the six months ended June 30, 2016:
Patient
Progress Student Loan Online
Advocates, Inc. Care LLC Services, LLC
Net income (loss) $ (403,223 ) $ (170,305 ) $ (6,305 )
Average Non-controlling interest percentage 49 % 49 % 49 %
Net Income ( loss) attributable to the non-controlling interest $ (197,580 ) $ (83,449 ) $ (3,089 )</t>
  </si>
  <si>
    <t>Summarizes the changes in non-controlling interest</t>
  </si>
  <si>
    <t>Patient
Progress Student Loan Online
Advocates Care, LLC Services, Inc. Total
Balance, December 31, 2016 (561,325 ) 4,692 (2,873 ) (559,506 )
Net capital withdrawal by non-controlling interest - (386,684 ) - (386,684 )
Net income (loss) attributable to the non-controlling interest (34,844 ) 251,213 (409 ) 215,960
Balance, June 30, 2017 $ (596,169 ) $ (130,779 ) $ (3,282 ) $ (730,230 )</t>
  </si>
  <si>
    <t>BASIS AND BUSINESS PRESENTATION (Details Narrative)</t>
  </si>
  <si>
    <t>May 31, 2016</t>
  </si>
  <si>
    <t>Feb. 29, 2016</t>
  </si>
  <si>
    <t>Dec. 31, 2014</t>
  </si>
  <si>
    <t>State of incorporation</t>
  </si>
  <si>
    <t>Delaware</t>
  </si>
  <si>
    <t>Date of incorporation</t>
  </si>
  <si>
    <t>Apr. 21,
		1997</t>
  </si>
  <si>
    <t>Parent Company [Member] | Progress Advocates, Inc [Member]</t>
  </si>
  <si>
    <t>Ownership interests</t>
  </si>
  <si>
    <t>51.00%</t>
  </si>
  <si>
    <t>Parent Company [Member] | Payment Resolution Systems LLC [Member]</t>
  </si>
  <si>
    <t>Parent Company [Member] | Student Loan Care LLC [Member]</t>
  </si>
  <si>
    <t>LSH, LLC [Member] | Progress Advocates, Inc [Member]</t>
  </si>
  <si>
    <t>49.00%</t>
  </si>
  <si>
    <t>Patient Online Services, LLC [Member] | Payment Resolution Systems LLC [Member]</t>
  </si>
  <si>
    <t>Hutton Ventures LLC [Member] | Student Loan Care LLC [Member]</t>
  </si>
  <si>
    <t>SIGNIFICANT ACCOUNTING POLICIES (Details) - shares</t>
  </si>
  <si>
    <t>12 Months Ended</t>
  </si>
  <si>
    <t>Totals</t>
  </si>
  <si>
    <t>Convertible notes payable</t>
  </si>
  <si>
    <t>Options to purchase common stock</t>
  </si>
  <si>
    <t>Warrants to purchase common stock</t>
  </si>
  <si>
    <t>Warrants to purchase Series A preferred stock</t>
  </si>
  <si>
    <t>SIGNIFICANT ACCOUNTING POLICIES (Details Narrative) - USD ($)</t>
  </si>
  <si>
    <t>Allowance for doubtful accounts</t>
  </si>
  <si>
    <t>Shares issuable upon exercise of stock options</t>
  </si>
  <si>
    <t>Stock options vested</t>
  </si>
  <si>
    <t>Defined Contribution description</t>
  </si>
  <si>
    <t>The plan provides for a company match in the amount of 100% of the first 3% of pre-tax salary contributed and 50% of the next 3% of pre-tax salary contributed.</t>
  </si>
  <si>
    <t>Payment Resolution Systems [Members]</t>
  </si>
  <si>
    <t>LIQUIDITY (Details Narrative) - USD ($)</t>
  </si>
  <si>
    <t>Liquidity Details Narrative</t>
  </si>
  <si>
    <t>Working capital deficit</t>
  </si>
  <si>
    <t>ACCOUNTS RECEIVABLE AND DUE TO FACTOR (Details Narrative) - USD ($)</t>
  </si>
  <si>
    <t>Average amount receivable percentage</t>
  </si>
  <si>
    <t>50.90%</t>
  </si>
  <si>
    <t>Average amount reserved percentage</t>
  </si>
  <si>
    <t>42.10%</t>
  </si>
  <si>
    <t>Minimum [Member]</t>
  </si>
  <si>
    <t>Advance accounts receivable percentage</t>
  </si>
  <si>
    <t>30.00%</t>
  </si>
  <si>
    <t>Advance accounts receivable reserve percentage</t>
  </si>
  <si>
    <t>0.00%</t>
  </si>
  <si>
    <t>Discount fees percentage</t>
  </si>
  <si>
    <t>4.00%</t>
  </si>
  <si>
    <t>Maximum [Member]</t>
  </si>
  <si>
    <t>96.00%</t>
  </si>
  <si>
    <t>62.00%</t>
  </si>
  <si>
    <t>8.00%</t>
  </si>
  <si>
    <t>Progress Advocates LLC and Student Loan Care [Member]</t>
  </si>
  <si>
    <t>Student Loan Care LLC [Member]</t>
  </si>
  <si>
    <t>64.00%</t>
  </si>
  <si>
    <t>Student Loan Care LLC [Member] | Minimum [Member]</t>
  </si>
  <si>
    <t>45.00%</t>
  </si>
  <si>
    <t>5.00%</t>
  </si>
  <si>
    <t>3.00%</t>
  </si>
  <si>
    <t>Student Loan Care LLC [Member] | Maximum [Member]</t>
  </si>
  <si>
    <t>90.00%</t>
  </si>
  <si>
    <t>6.00%</t>
  </si>
  <si>
    <t>ACCOUNTS PAYABLE AND ACCRUED LIABILITIES (Details) - USD ($)</t>
  </si>
  <si>
    <t>Accounts Payable And Accrued Liabilities Details</t>
  </si>
  <si>
    <t>Accounts payable</t>
  </si>
  <si>
    <t>Accrued interest</t>
  </si>
  <si>
    <t>Payroll and related accruals, net of advance to employees</t>
  </si>
  <si>
    <t>NOTES PAYABLE (Details) - USD ($)</t>
  </si>
  <si>
    <t>Less current portion</t>
  </si>
  <si>
    <t>Long term portion</t>
  </si>
  <si>
    <t>Note payable, dated June 1, 2015 [Member]</t>
  </si>
  <si>
    <t>Note payable, dated July 2, 2015 [Member]</t>
  </si>
  <si>
    <t>Note payable, dated August 28, 2015 [Member]</t>
  </si>
  <si>
    <t>Note payable, dated December 17, 2015 [Member]</t>
  </si>
  <si>
    <t>Note payable, dated January 13, 2016 [Member]</t>
  </si>
  <si>
    <t>Note payable, dated February 16, 2016 [Member]</t>
  </si>
  <si>
    <t>Note payable, dated July 14, 2016 [Member]</t>
  </si>
  <si>
    <t>Equitable promissory note, dated March 1, 2016 [Member]</t>
  </si>
  <si>
    <t>Investor notes payable [Member]</t>
  </si>
  <si>
    <t>NOTES PAYABLE, RELATED PARTIES (Details) - USD ($)</t>
  </si>
  <si>
    <t>Note payable [Member]</t>
  </si>
  <si>
    <t>Note payable 1 [Member]</t>
  </si>
  <si>
    <t>Note payable 2 [Member]</t>
  </si>
  <si>
    <t>Note payable 3 [Member]</t>
  </si>
  <si>
    <t>Note payable 4 [Member]</t>
  </si>
  <si>
    <t>Note payable 5 [Member]</t>
  </si>
  <si>
    <t>Note payable 6 [Member]</t>
  </si>
  <si>
    <t>Series A Convertible note [Member]</t>
  </si>
  <si>
    <t>Convertible note payable 1 [Member]</t>
  </si>
  <si>
    <t>Convertible note payable 2 [Member]</t>
  </si>
  <si>
    <t>Note payable 7 [Member]</t>
  </si>
  <si>
    <t>Convertible note payable 3 [Member]</t>
  </si>
  <si>
    <t>Convertible note payable 4 [Member]</t>
  </si>
  <si>
    <t>Convertible note payable 5 [Member]</t>
  </si>
  <si>
    <t>Convertible note payable 6 [Member]</t>
  </si>
  <si>
    <t>Note payable 8 [Member]</t>
  </si>
  <si>
    <t>Note payable 9 [Member]</t>
  </si>
  <si>
    <t>Note payable 10 [Member]</t>
  </si>
  <si>
    <t>Note payable 11 [Member]</t>
  </si>
  <si>
    <t>Note payable 12 [Member]</t>
  </si>
  <si>
    <t>Note payable 13 [Member]</t>
  </si>
  <si>
    <t>Convertible note payable 7 [Member]</t>
  </si>
  <si>
    <t>Convertible note payable 8 [Member]</t>
  </si>
  <si>
    <t>Convertible note payable 9 [Member]</t>
  </si>
  <si>
    <t>Convertible note payable 10 [Member]</t>
  </si>
  <si>
    <t>Note payable 14 [Member]</t>
  </si>
  <si>
    <t>Convertible note payable 11 [Member]</t>
  </si>
  <si>
    <t>Convertible note payable 12 [Member]</t>
  </si>
  <si>
    <t>Note payable 15 [Member]</t>
  </si>
  <si>
    <t>Note payable 16 [Member]</t>
  </si>
  <si>
    <t>Note payable 17 [Member]</t>
  </si>
  <si>
    <t>Note payable 18 [Member]</t>
  </si>
  <si>
    <t>Convertible note payable 13 [Member]</t>
  </si>
  <si>
    <t>Note payable 19 [Member]</t>
  </si>
  <si>
    <t>Note payable 20 [Member]</t>
  </si>
  <si>
    <t>Note payable 21 [Member]</t>
  </si>
  <si>
    <t>Note payable 22 [Member]</t>
  </si>
  <si>
    <t>NOTES PAYABLE, RELATED PARTIES (Details) (Parenthetical) - USD ($)</t>
  </si>
  <si>
    <t>Unamortized debt discount</t>
  </si>
  <si>
    <t>NOTES PAYABLE, RELATED PARTIES (Details Narrative) - USD ($)</t>
  </si>
  <si>
    <t>Unpaid accrued interest on notes payable to related parties</t>
  </si>
  <si>
    <t>Notes payable to related parties [Member]</t>
  </si>
  <si>
    <t>LINE OF CREDIT- RELATED PARTY (Details Narative) - USD ($)</t>
  </si>
  <si>
    <t>Apr. 06, 2010</t>
  </si>
  <si>
    <t>Jan. 25, 2015</t>
  </si>
  <si>
    <t>Aug. 17, 2010</t>
  </si>
  <si>
    <t>Apr. 15, 2010</t>
  </si>
  <si>
    <t>Sep. 24, 2009</t>
  </si>
  <si>
    <t>Unpaid accrued interest on line of credit</t>
  </si>
  <si>
    <t>Line of credit outstanding balance</t>
  </si>
  <si>
    <t>Maturity date</t>
  </si>
  <si>
    <t>Nov. 24,
		2009</t>
  </si>
  <si>
    <t>Unsecured promissory note [Member]</t>
  </si>
  <si>
    <t>Interest rate</t>
  </si>
  <si>
    <t>5.25%</t>
  </si>
  <si>
    <t>Note due date description</t>
  </si>
  <si>
    <t xml:space="preserve">The promissory note is due 30 days upon written demand however, the Company is obligated to make monthly payments of principal and interest necessary to meet the minimal monthly principal and interest payments required by the bank on loans the lenders obtained to provide the financing. </t>
  </si>
  <si>
    <t>Stockholder [Member]</t>
  </si>
  <si>
    <t>12.00%</t>
  </si>
  <si>
    <t>Proceeds from unsecured note payable</t>
  </si>
  <si>
    <t>Purchase of warrants</t>
  </si>
  <si>
    <t>Warrant exercise price</t>
  </si>
  <si>
    <t>Line Of Credit Payment Principal</t>
  </si>
  <si>
    <t>Delinquent payment penalty</t>
  </si>
  <si>
    <t>Expiration date</t>
  </si>
  <si>
    <t>Sep. 24,
		2014</t>
  </si>
  <si>
    <t>CONVERTIBLE NOTES (Details) - USD ($)</t>
  </si>
  <si>
    <t>Convertible Notes</t>
  </si>
  <si>
    <t>Less: Current portion</t>
  </si>
  <si>
    <t>Series A Convertible Notes [Member]</t>
  </si>
  <si>
    <t>Series B Convertible Notes [Member]</t>
  </si>
  <si>
    <t>Series C Convertible Notes [Member]</t>
  </si>
  <si>
    <t>Series D Convertible Notes [Member]</t>
  </si>
  <si>
    <t>Bridge 2014 Convertible Notes [Member]</t>
  </si>
  <si>
    <t>Bridge 2015 Convertible Notes [Member]</t>
  </si>
  <si>
    <t>Bridge 2016 Convertible Notes [Member]</t>
  </si>
  <si>
    <t>Bridge 2 (2016) Convertible Notes [Member]</t>
  </si>
  <si>
    <t>Convertible promissory note [Member]</t>
  </si>
  <si>
    <t>CONVERTIBLE NOTES (Details) (Parenthetical) - USD ($)</t>
  </si>
  <si>
    <t>CONVERTIBLE NOTES (Details Narrative) - USD ($)</t>
  </si>
  <si>
    <t>Convertible Notes Details Narrative</t>
  </si>
  <si>
    <t>Common stock in settlement</t>
  </si>
  <si>
    <t>Debt settlement amount</t>
  </si>
  <si>
    <t>Note payable and related accrued interest</t>
  </si>
  <si>
    <t>STOCKHOLDERS' EQUITY (Details Narrative) - USD ($)</t>
  </si>
  <si>
    <t>Stockholders Equity Details Narrative</t>
  </si>
  <si>
    <t>WARRANTS AND OPTIONS (Details)</t>
  </si>
  <si>
    <t>Jun. 30, 2017$ / sharesshares</t>
  </si>
  <si>
    <t>0.01 to 0.10 [Member]</t>
  </si>
  <si>
    <t>Number Outstanding | shares</t>
  </si>
  <si>
    <t>Warrants Outstanding Weighted Average Remaining Contractual Life (years)</t>
  </si>
  <si>
    <t>3 years 1 month 6 days</t>
  </si>
  <si>
    <t>Weighted Average Exercise price | $ / shares</t>
  </si>
  <si>
    <t>Number Exercisable | shares</t>
  </si>
  <si>
    <t>Warrants Exercisable Weighted Average Exercise Price | $ / shares</t>
  </si>
  <si>
    <t>0.11 to 0.20 [Member]</t>
  </si>
  <si>
    <t>8 months 19 days</t>
  </si>
  <si>
    <t>0.21 to 0.30 [Member]</t>
  </si>
  <si>
    <t>2 months 19 days</t>
  </si>
  <si>
    <t>2 years 9 months 22 days</t>
  </si>
  <si>
    <t>$ .09</t>
  </si>
  <si>
    <t>WARRANTS AND OPTIONS (Details 1) - Warrant Issuance</t>
  </si>
  <si>
    <t>Number of Shares</t>
  </si>
  <si>
    <t>Beginning Balance | shares</t>
  </si>
  <si>
    <t>Issued | shares</t>
  </si>
  <si>
    <t>Exercised | shares</t>
  </si>
  <si>
    <t>Expired | shares</t>
  </si>
  <si>
    <t>Ending Balance | shares</t>
  </si>
  <si>
    <t>Weighted Average Exercise Price</t>
  </si>
  <si>
    <t>Beginning Balance | $ / shares</t>
  </si>
  <si>
    <t>Issued | $ / shares</t>
  </si>
  <si>
    <t>Exercised | $ / shares</t>
  </si>
  <si>
    <t>Expired | $ / shares</t>
  </si>
  <si>
    <t>Ending Balance | $ / shares</t>
  </si>
  <si>
    <t>WARRANTS AND OPTIONS (Details 2) - $ / shares</t>
  </si>
  <si>
    <t>Number Outstanding</t>
  </si>
  <si>
    <t>2 years 4 months 28 days</t>
  </si>
  <si>
    <t>Weighted Average Exercise price</t>
  </si>
  <si>
    <t>Number Exercisable</t>
  </si>
  <si>
    <t>Warrants Exercisable Weighted Average Exercise Price</t>
  </si>
  <si>
    <t>0.50 Preferred stock warrants [Member]</t>
  </si>
  <si>
    <t>2 years 6 months 18 days</t>
  </si>
  <si>
    <t>1.00 Preferred stock warrants [Member]</t>
  </si>
  <si>
    <t>6 months 25 days</t>
  </si>
  <si>
    <t>1.50 Preferred stock warrants [Member]</t>
  </si>
  <si>
    <t>1 year 11 days</t>
  </si>
  <si>
    <t>WARRANTS AND OPTIONS (Details 3) - Preferred stock warrants [Member]</t>
  </si>
  <si>
    <t>Weighted Average Exercise Price Per Share Issued | $ / shares</t>
  </si>
  <si>
    <t>WARRANTS AND OPTIONS (Details 4) - $ / shares</t>
  </si>
  <si>
    <t>Option Outstanding Options Average Remaining Contractual Life (years)</t>
  </si>
  <si>
    <t>1 year 10 months 6 days</t>
  </si>
  <si>
    <t>3 years 7 months 6 days</t>
  </si>
  <si>
    <t>5 years 6 months</t>
  </si>
  <si>
    <t>5 years 1 month 24 days</t>
  </si>
  <si>
    <t>11 months 1 day</t>
  </si>
  <si>
    <t>1 year 5 months 5 days</t>
  </si>
  <si>
    <t>1 year 6 months 18 days</t>
  </si>
  <si>
    <t>8 months 9 days</t>
  </si>
  <si>
    <t>WARRANTS AND OPTIONS (Details 5) - Options [Member]</t>
  </si>
  <si>
    <t>WARRANTS AND OPTIONS (Details Narrative) - USD ($)</t>
  </si>
  <si>
    <t>Stock based compensation expense</t>
  </si>
  <si>
    <t>Warrants issued for purchase of shares</t>
  </si>
  <si>
    <t>Investment warrants, exercise price</t>
  </si>
  <si>
    <t>Estimated fair value of warrants</t>
  </si>
  <si>
    <t>Dividend yield</t>
  </si>
  <si>
    <t>Risk free rate</t>
  </si>
  <si>
    <t>1.87%</t>
  </si>
  <si>
    <t>1.29%</t>
  </si>
  <si>
    <t>Volatility</t>
  </si>
  <si>
    <t>339.59%</t>
  </si>
  <si>
    <t>Fair value assumptions expected term</t>
  </si>
  <si>
    <t>5 years</t>
  </si>
  <si>
    <t>2 years 3 months 15 days</t>
  </si>
  <si>
    <t>Debt term</t>
  </si>
  <si>
    <t>COMMITMENTS AND CONTINGENCIES (Details Narrative) - USD ($)</t>
  </si>
  <si>
    <t>Jul. 31, 2016</t>
  </si>
  <si>
    <t>Total outstanding principal and interest due</t>
  </si>
  <si>
    <t>Fees and costs</t>
  </si>
  <si>
    <t>Accrued expenses</t>
  </si>
  <si>
    <t>RELATED PARTY TRANSACTIONS (Details Narrative) - USD ($)</t>
  </si>
  <si>
    <t>Related Party Transactions Details Narrative</t>
  </si>
  <si>
    <t>Interest expense in connection with notes payable to related parties and related party line of credits amount</t>
  </si>
  <si>
    <t>Incurred costs</t>
  </si>
  <si>
    <t>Payroll, marketing and general expenses reimbursement percentage</t>
  </si>
  <si>
    <t>NON CONTROLLING INTEREST (Details) - USD ($)</t>
  </si>
  <si>
    <t>Net Income (loss) attributable to the non-controlling interest</t>
  </si>
  <si>
    <t>Progress Advocates, Inc [Member]</t>
  </si>
  <si>
    <t>Net income (loss)</t>
  </si>
  <si>
    <t>Average Non-controlling interest percentage</t>
  </si>
  <si>
    <t>Patient Online Services, LLC [Member]</t>
  </si>
  <si>
    <t>NON CONTROLLING INTEREST (Details 1) - USD ($)</t>
  </si>
  <si>
    <t>Non controlling interest, Beginning</t>
  </si>
  <si>
    <t>Net capital withdrawal by non-controlling interest</t>
  </si>
  <si>
    <t>Net income (loss) attributable to the non-controlling interest</t>
  </si>
  <si>
    <t>Non controlling interest, Ending</t>
  </si>
  <si>
    <t>NON CONTROLLING INTEREST (Details Narrative) - $ / shares</t>
  </si>
  <si>
    <t>1 Months Ended</t>
  </si>
  <si>
    <t>May 31, 2017</t>
  </si>
  <si>
    <t>Hutton Ventures LLC One [Details Narrative]</t>
  </si>
  <si>
    <t>Warrant for common stock vests and exercisable</t>
  </si>
  <si>
    <t>Hutton Ventures LLC Two [Details Narrative]</t>
  </si>
  <si>
    <t>Common stock vests and becomes exercisable description</t>
  </si>
  <si>
    <t xml:space="preserve">Student Loan Care and affiliates of revenue for the year ending December 31, 2018 equal to or greater than 75% of Debt Resolves total revenue for the year ending December 31, 2018. </t>
  </si>
  <si>
    <t>Hutton Ventures LLC [Member]</t>
  </si>
  <si>
    <t>Investment Warrants, Exercise Price</t>
  </si>
  <si>
    <t>7 years</t>
  </si>
  <si>
    <t>LSH, LLC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66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670015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1862</v>
      </c>
      <c r="C3" s="7" t="n">
        <v>593101</v>
      </c>
    </row>
    <row r="4" spans="1:3">
      <c r="A4" s="4" t="s">
        <v>31</v>
      </c>
      <c r="B4" s="5" t="n">
        <v>1971598</v>
      </c>
      <c r="C4" s="5" t="n">
        <v>3913945</v>
      </c>
    </row>
    <row r="5" spans="1:3">
      <c r="A5" s="4" t="s">
        <v>32</v>
      </c>
      <c r="B5" s="5" t="n">
        <v>17850</v>
      </c>
      <c r="C5" s="5" t="n">
        <v>33054</v>
      </c>
    </row>
    <row r="6" spans="1:3">
      <c r="A6" s="4" t="s">
        <v>33</v>
      </c>
      <c r="B6" s="5" t="n">
        <v>2291310</v>
      </c>
      <c r="C6" s="5" t="n">
        <v>4540100</v>
      </c>
    </row>
    <row r="7" spans="1:3">
      <c r="A7" s="3" t="s">
        <v>34</v>
      </c>
    </row>
    <row r="8" spans="1:3">
      <c r="A8" s="4" t="s">
        <v>31</v>
      </c>
      <c r="B8" s="5" t="n">
        <v>6609628</v>
      </c>
      <c r="C8" s="5" t="n">
        <v>3060190</v>
      </c>
    </row>
    <row r="9" spans="1:3">
      <c r="A9" s="4" t="s">
        <v>35</v>
      </c>
      <c r="B9" s="5" t="n">
        <v>8900938</v>
      </c>
      <c r="C9" s="5" t="n">
        <v>7600290</v>
      </c>
    </row>
    <row r="10" spans="1:3">
      <c r="A10" s="3" t="s">
        <v>36</v>
      </c>
    </row>
    <row r="11" spans="1:3">
      <c r="A11" s="4" t="s">
        <v>37</v>
      </c>
      <c r="B11" s="5" t="n">
        <v>4485563</v>
      </c>
      <c r="C11" s="5" t="n">
        <v>4178384</v>
      </c>
    </row>
    <row r="12" spans="1:3">
      <c r="A12" s="4" t="s">
        <v>38</v>
      </c>
      <c r="B12" s="5" t="n">
        <v>289451</v>
      </c>
      <c r="C12" s="5" t="n">
        <v>303721</v>
      </c>
    </row>
    <row r="13" spans="1:3">
      <c r="A13" s="4" t="s">
        <v>39</v>
      </c>
      <c r="B13" s="5" t="n">
        <v>1997615</v>
      </c>
      <c r="C13" s="5" t="n">
        <v>1442949</v>
      </c>
    </row>
    <row r="14" spans="1:3">
      <c r="A14" s="4" t="s">
        <v>40</v>
      </c>
      <c r="B14" s="5" t="n">
        <v>7265363</v>
      </c>
      <c r="C14" s="5" t="n">
        <v>6162722</v>
      </c>
    </row>
    <row r="15" spans="1:3">
      <c r="A15" s="4" t="s">
        <v>41</v>
      </c>
      <c r="B15" s="5" t="n">
        <v>659311</v>
      </c>
      <c r="C15" s="5" t="n">
        <v>686083</v>
      </c>
    </row>
    <row r="16" spans="1:3">
      <c r="A16" s="4" t="s">
        <v>42</v>
      </c>
      <c r="B16" s="5" t="n">
        <v>1085016</v>
      </c>
      <c r="C16" s="5" t="n">
        <v>828123</v>
      </c>
    </row>
    <row r="17" spans="1:3">
      <c r="A17" s="4" t="s">
        <v>43</v>
      </c>
      <c r="B17" s="5" t="n">
        <v>2043528</v>
      </c>
      <c r="C17" s="5" t="n">
        <v>1433833</v>
      </c>
    </row>
    <row r="18" spans="1:3">
      <c r="A18" s="4" t="s">
        <v>44</v>
      </c>
      <c r="B18" s="5" t="n">
        <v>409339</v>
      </c>
      <c r="C18" s="5" t="n">
        <v>459337</v>
      </c>
    </row>
    <row r="19" spans="1:3">
      <c r="A19" s="4" t="s">
        <v>45</v>
      </c>
      <c r="B19" s="5" t="n">
        <v>18235186</v>
      </c>
      <c r="C19" s="5" t="n">
        <v>15495152</v>
      </c>
    </row>
    <row r="20" spans="1:3">
      <c r="A20" s="3" t="s">
        <v>46</v>
      </c>
    </row>
    <row r="21" spans="1:3">
      <c r="A21" s="4" t="s">
        <v>47</v>
      </c>
      <c r="B21" s="5" t="n">
        <v>30000</v>
      </c>
      <c r="C21" s="5" t="n">
        <v>278630</v>
      </c>
    </row>
    <row r="22" spans="1:3">
      <c r="A22" s="4" t="s">
        <v>48</v>
      </c>
      <c r="B22" s="5" t="n">
        <v>500637</v>
      </c>
      <c r="C22" s="5" t="n">
        <v>1113659</v>
      </c>
    </row>
    <row r="23" spans="1:3">
      <c r="A23" s="4" t="s">
        <v>49</v>
      </c>
      <c r="B23" s="5" t="n">
        <v>18765823</v>
      </c>
      <c r="C23" s="5" t="n">
        <v>16887441</v>
      </c>
    </row>
    <row r="24" spans="1:3">
      <c r="A24" s="3" t="s">
        <v>50</v>
      </c>
    </row>
    <row r="25" spans="1:3">
      <c r="A25" s="4" t="s">
        <v>51</v>
      </c>
      <c r="B25" s="5" t="n">
        <v>126700</v>
      </c>
      <c r="C25" s="5" t="n">
        <v>121265</v>
      </c>
    </row>
    <row r="26" spans="1:3">
      <c r="A26" s="4" t="s">
        <v>52</v>
      </c>
      <c r="B26" s="5" t="n">
        <v>67910052</v>
      </c>
      <c r="C26" s="5" t="n">
        <v>67736961</v>
      </c>
    </row>
    <row r="27" spans="1:3">
      <c r="A27" s="4" t="s">
        <v>53</v>
      </c>
      <c r="B27" s="5" t="n">
        <v>-77171407</v>
      </c>
      <c r="C27" s="5" t="n">
        <v>-76585871</v>
      </c>
    </row>
    <row r="28" spans="1:3">
      <c r="A28" s="4" t="s">
        <v>54</v>
      </c>
      <c r="B28" s="5" t="n">
        <v>-9134655</v>
      </c>
      <c r="C28" s="5" t="n">
        <v>-8727645</v>
      </c>
    </row>
    <row r="29" spans="1:3">
      <c r="A29" s="4" t="s">
        <v>55</v>
      </c>
      <c r="B29" s="5" t="n">
        <v>-730230</v>
      </c>
      <c r="C29" s="5" t="n">
        <v>-559506</v>
      </c>
    </row>
    <row r="30" spans="1:3">
      <c r="A30" s="4" t="s">
        <v>56</v>
      </c>
      <c r="B30" s="5" t="n">
        <v>-9864885</v>
      </c>
      <c r="C30" s="5" t="n">
        <v>-9287151</v>
      </c>
    </row>
    <row r="31" spans="1:3">
      <c r="A31" s="4" t="s">
        <v>57</v>
      </c>
      <c r="B31" s="5" t="n">
        <v>8900938</v>
      </c>
      <c r="C31" s="5" t="n">
        <v>7600290</v>
      </c>
    </row>
    <row r="32" spans="1:3">
      <c r="A32" s="4" t="s">
        <v>58</v>
      </c>
    </row>
    <row r="33" spans="1:3">
      <c r="A33" s="3" t="s">
        <v>50</v>
      </c>
    </row>
    <row r="34" spans="1:3">
      <c r="A34" s="4" t="s">
        <v>59</v>
      </c>
      <c r="B34" s="4" t="s">
        <v>60</v>
      </c>
      <c r="C34" s="4"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01</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3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4" t="s">
        <v>232</v>
      </c>
    </row>
    <row r="4" spans="1:2">
      <c r="A4" s="4" t="s">
        <v>233</v>
      </c>
      <c r="B4" s="4" t="s">
        <v>234</v>
      </c>
    </row>
    <row r="5" spans="1:2">
      <c r="A5" s="4" t="s">
        <v>235</v>
      </c>
      <c r="B5" s="4" t="s">
        <v>236</v>
      </c>
    </row>
    <row r="6" spans="1:2">
      <c r="A6" s="4" t="s">
        <v>237</v>
      </c>
    </row>
    <row r="7" spans="1:2">
      <c r="A7" s="4" t="s">
        <v>233</v>
      </c>
      <c r="B7" s="4" t="s">
        <v>238</v>
      </c>
    </row>
    <row r="8" spans="1:2">
      <c r="A8" s="4" t="s">
        <v>235</v>
      </c>
      <c r="B8" s="4" t="s">
        <v>239</v>
      </c>
    </row>
    <row r="9" spans="1:2">
      <c r="A9" s="4" t="s">
        <v>240</v>
      </c>
    </row>
    <row r="10" spans="1:2">
      <c r="A10" s="4" t="s">
        <v>233</v>
      </c>
      <c r="B10" s="4" t="s">
        <v>241</v>
      </c>
    </row>
    <row r="11" spans="1:2">
      <c r="A11" s="4" t="s">
        <v>235</v>
      </c>
      <c r="B11"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8</v>
      </c>
    </row>
    <row r="2" spans="1:3">
      <c r="A2" s="3" t="s">
        <v>36</v>
      </c>
    </row>
    <row r="3" spans="1:3">
      <c r="A3" s="4" t="s">
        <v>62</v>
      </c>
      <c r="B3" s="7" t="n">
        <v>65705</v>
      </c>
      <c r="C3" s="7" t="n">
        <v>47598</v>
      </c>
    </row>
    <row r="4" spans="1:3">
      <c r="A4" s="4" t="s">
        <v>63</v>
      </c>
      <c r="B4" s="5" t="n">
        <v>91472</v>
      </c>
      <c r="C4" s="5" t="n">
        <v>39667</v>
      </c>
    </row>
    <row r="5" spans="1:3">
      <c r="A5" s="3" t="s">
        <v>46</v>
      </c>
    </row>
    <row r="6" spans="1:3">
      <c r="A6" s="4" t="s">
        <v>62</v>
      </c>
      <c r="B6" s="5" t="n">
        <v>0</v>
      </c>
      <c r="C6" s="5" t="n">
        <v>51370</v>
      </c>
    </row>
    <row r="7" spans="1:3">
      <c r="A7" s="4" t="s">
        <v>64</v>
      </c>
      <c r="B7" s="7" t="n">
        <v>19363</v>
      </c>
      <c r="C7" s="7" t="n">
        <v>162841</v>
      </c>
    </row>
    <row r="8" spans="1:3">
      <c r="A8" s="3" t="s">
        <v>50</v>
      </c>
    </row>
    <row r="9" spans="1:3">
      <c r="A9" s="4" t="s">
        <v>65</v>
      </c>
      <c r="B9" s="8" t="n">
        <v>0.001</v>
      </c>
      <c r="C9" s="8" t="n">
        <v>0.001</v>
      </c>
    </row>
    <row r="10" spans="1:3">
      <c r="A10" s="4" t="s">
        <v>66</v>
      </c>
      <c r="B10" s="5" t="n">
        <v>10000000</v>
      </c>
      <c r="C10" s="5" t="n">
        <v>10000000</v>
      </c>
    </row>
    <row r="11" spans="1:3">
      <c r="A11" s="4" t="s">
        <v>67</v>
      </c>
      <c r="B11" s="8" t="n">
        <v>0.001</v>
      </c>
      <c r="C11" s="8" t="n">
        <v>0.001</v>
      </c>
    </row>
    <row r="12" spans="1:3">
      <c r="A12" s="4" t="s">
        <v>68</v>
      </c>
      <c r="B12" s="5" t="n">
        <v>500000000</v>
      </c>
      <c r="C12" s="5" t="n">
        <v>500000000</v>
      </c>
    </row>
    <row r="13" spans="1:3">
      <c r="A13" s="4" t="s">
        <v>69</v>
      </c>
      <c r="B13" s="5" t="n">
        <v>126700152</v>
      </c>
      <c r="C13" s="5" t="n">
        <v>121264809</v>
      </c>
    </row>
    <row r="14" spans="1:3">
      <c r="A14" s="4" t="s">
        <v>70</v>
      </c>
      <c r="B14" s="5" t="n">
        <v>126700152</v>
      </c>
      <c r="C14" s="5" t="n">
        <v>121264809</v>
      </c>
    </row>
    <row r="15" spans="1:3">
      <c r="A15" s="4" t="s">
        <v>58</v>
      </c>
    </row>
    <row r="16" spans="1:3">
      <c r="A16" s="3" t="s">
        <v>50</v>
      </c>
    </row>
    <row r="17" spans="1:3">
      <c r="A17" s="4" t="s">
        <v>65</v>
      </c>
      <c r="B17" s="8" t="n">
        <v>0.001</v>
      </c>
      <c r="C17" s="8" t="n">
        <v>0.001</v>
      </c>
    </row>
    <row r="18" spans="1:3">
      <c r="A18" s="4" t="s">
        <v>71</v>
      </c>
      <c r="B18" s="5" t="n">
        <v>5000000</v>
      </c>
      <c r="C18" s="5" t="n">
        <v>5000000</v>
      </c>
    </row>
    <row r="19" spans="1:3">
      <c r="A19" s="4" t="s">
        <v>72</v>
      </c>
      <c r="B19" s="5" t="n">
        <v>0</v>
      </c>
      <c r="C19" s="5" t="n">
        <v>0</v>
      </c>
    </row>
    <row r="20" spans="1:3">
      <c r="A20" s="4" t="s">
        <v>73</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249</v>
      </c>
      <c r="B1" s="2" t="s">
        <v>1</v>
      </c>
    </row>
    <row r="2" spans="1:5">
      <c r="B2" s="2" t="s">
        <v>2</v>
      </c>
      <c r="C2" s="2" t="s">
        <v>250</v>
      </c>
      <c r="D2" s="2" t="s">
        <v>251</v>
      </c>
      <c r="E2" s="2" t="s">
        <v>252</v>
      </c>
    </row>
    <row r="3" spans="1:5">
      <c r="A3" s="4" t="s">
        <v>253</v>
      </c>
      <c r="B3" s="4" t="s">
        <v>254</v>
      </c>
    </row>
    <row r="4" spans="1:5">
      <c r="A4" s="4" t="s">
        <v>255</v>
      </c>
      <c r="B4" s="4" t="s">
        <v>256</v>
      </c>
    </row>
    <row r="5" spans="1:5">
      <c r="A5" s="4" t="s">
        <v>257</v>
      </c>
    </row>
    <row r="6" spans="1:5">
      <c r="A6" s="4" t="s">
        <v>258</v>
      </c>
      <c r="E6" s="4" t="s">
        <v>259</v>
      </c>
    </row>
    <row r="7" spans="1:5">
      <c r="A7" s="4" t="s">
        <v>260</v>
      </c>
    </row>
    <row r="8" spans="1:5">
      <c r="A8" s="4" t="s">
        <v>258</v>
      </c>
      <c r="D8" s="4" t="s">
        <v>259</v>
      </c>
    </row>
    <row r="9" spans="1:5">
      <c r="A9" s="4" t="s">
        <v>261</v>
      </c>
    </row>
    <row r="10" spans="1:5">
      <c r="A10" s="4" t="s">
        <v>258</v>
      </c>
      <c r="C10" s="4" t="s">
        <v>259</v>
      </c>
    </row>
    <row r="11" spans="1:5">
      <c r="A11" s="4" t="s">
        <v>262</v>
      </c>
    </row>
    <row r="12" spans="1:5">
      <c r="A12" s="4" t="s">
        <v>258</v>
      </c>
      <c r="E12" s="4" t="s">
        <v>263</v>
      </c>
    </row>
    <row r="13" spans="1:5">
      <c r="A13" s="4" t="s">
        <v>264</v>
      </c>
    </row>
    <row r="14" spans="1:5">
      <c r="A14" s="4" t="s">
        <v>258</v>
      </c>
      <c r="D14" s="4" t="s">
        <v>263</v>
      </c>
    </row>
    <row r="15" spans="1:5">
      <c r="A15" s="4" t="s">
        <v>265</v>
      </c>
    </row>
    <row r="16" spans="1:5">
      <c r="A16" s="4" t="s">
        <v>258</v>
      </c>
      <c r="C1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66</v>
      </c>
      <c r="B1" s="2" t="s">
        <v>1</v>
      </c>
      <c r="C1" s="2" t="s">
        <v>267</v>
      </c>
    </row>
    <row r="2" spans="1:3">
      <c r="B2" s="2" t="s">
        <v>2</v>
      </c>
      <c r="C2" s="2" t="s">
        <v>28</v>
      </c>
    </row>
    <row r="3" spans="1:3">
      <c r="A3" s="4" t="s">
        <v>268</v>
      </c>
      <c r="B3" s="5" t="n">
        <v>193598077</v>
      </c>
      <c r="C3" s="5" t="n">
        <v>210484101</v>
      </c>
    </row>
    <row r="4" spans="1:3">
      <c r="A4" s="4" t="s">
        <v>269</v>
      </c>
    </row>
    <row r="5" spans="1:3">
      <c r="A5" s="4" t="s">
        <v>268</v>
      </c>
      <c r="B5" s="5" t="n">
        <v>58228077</v>
      </c>
      <c r="C5" s="5" t="n">
        <v>59271667</v>
      </c>
    </row>
    <row r="6" spans="1:3">
      <c r="A6" s="4" t="s">
        <v>270</v>
      </c>
    </row>
    <row r="7" spans="1:3">
      <c r="A7" s="4" t="s">
        <v>268</v>
      </c>
      <c r="B7" s="5" t="n">
        <v>12050000</v>
      </c>
      <c r="C7" s="5" t="n">
        <v>17742434</v>
      </c>
    </row>
    <row r="8" spans="1:3">
      <c r="A8" s="4" t="s">
        <v>271</v>
      </c>
    </row>
    <row r="9" spans="1:3">
      <c r="A9" s="4" t="s">
        <v>268</v>
      </c>
      <c r="B9" s="5" t="n">
        <v>100025000</v>
      </c>
      <c r="C9" s="5" t="n">
        <v>108225000</v>
      </c>
    </row>
    <row r="10" spans="1:3">
      <c r="A10" s="4" t="s">
        <v>272</v>
      </c>
    </row>
    <row r="11" spans="1:3">
      <c r="A11" s="4" t="s">
        <v>268</v>
      </c>
      <c r="B11" s="5" t="n">
        <v>23295000</v>
      </c>
      <c r="C11" s="5" t="n">
        <v>2524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273</v>
      </c>
      <c r="B1" s="2" t="s">
        <v>1</v>
      </c>
    </row>
    <row r="2" spans="1:3">
      <c r="B2" s="2" t="s">
        <v>2</v>
      </c>
      <c r="C2" s="2" t="s">
        <v>28</v>
      </c>
    </row>
    <row r="3" spans="1:3">
      <c r="A3" s="4" t="s">
        <v>39</v>
      </c>
      <c r="B3" s="7" t="n">
        <v>1997615</v>
      </c>
      <c r="C3" s="7" t="n">
        <v>1442949</v>
      </c>
    </row>
    <row r="4" spans="1:3">
      <c r="A4" s="4" t="s">
        <v>274</v>
      </c>
      <c r="B4" s="7" t="n">
        <v>1856838</v>
      </c>
      <c r="C4" s="7" t="n">
        <v>1622208</v>
      </c>
    </row>
    <row r="5" spans="1:3">
      <c r="A5" s="4" t="s">
        <v>275</v>
      </c>
      <c r="B5" s="5" t="n">
        <v>12050000</v>
      </c>
    </row>
    <row r="6" spans="1:3">
      <c r="A6" s="4" t="s">
        <v>276</v>
      </c>
      <c r="B6" s="5" t="n">
        <v>9233334</v>
      </c>
    </row>
    <row r="7" spans="1:3">
      <c r="A7" s="4" t="s">
        <v>277</v>
      </c>
      <c r="B7" s="4" t="s">
        <v>278</v>
      </c>
    </row>
    <row r="8" spans="1:3">
      <c r="A8" s="4" t="s">
        <v>279</v>
      </c>
    </row>
    <row r="9" spans="1:3">
      <c r="A9" s="4" t="s">
        <v>258</v>
      </c>
      <c r="B9"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80</v>
      </c>
      <c r="B1" s="2" t="s">
        <v>75</v>
      </c>
      <c r="D1" s="2" t="s">
        <v>1</v>
      </c>
    </row>
    <row r="2" spans="1:5">
      <c r="B2" s="2" t="s">
        <v>2</v>
      </c>
      <c r="C2" s="2" t="s">
        <v>76</v>
      </c>
      <c r="D2" s="2" t="s">
        <v>2</v>
      </c>
      <c r="E2" s="2" t="s">
        <v>76</v>
      </c>
    </row>
    <row r="3" spans="1:5">
      <c r="A3" s="3" t="s">
        <v>281</v>
      </c>
    </row>
    <row r="4" spans="1:5">
      <c r="A4" s="4" t="s">
        <v>92</v>
      </c>
      <c r="B4" s="7" t="n">
        <v>-279614</v>
      </c>
      <c r="C4" s="7" t="n">
        <v>-405631</v>
      </c>
      <c r="D4" s="7" t="n">
        <v>-585536</v>
      </c>
      <c r="E4" s="7" t="n">
        <v>-1029348</v>
      </c>
    </row>
    <row r="5" spans="1:5">
      <c r="A5" s="4" t="s">
        <v>282</v>
      </c>
      <c r="B5" s="7" t="n">
        <v>-15943876</v>
      </c>
      <c r="D5" s="7" t="n">
        <v>-1594387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3</v>
      </c>
      <c r="B1" s="2" t="s">
        <v>1</v>
      </c>
    </row>
    <row r="2" spans="1:3">
      <c r="B2" s="2" t="s">
        <v>2</v>
      </c>
      <c r="C2" s="2" t="s">
        <v>28</v>
      </c>
    </row>
    <row r="3" spans="1:3">
      <c r="A3" s="4" t="s">
        <v>122</v>
      </c>
      <c r="B3" s="7" t="n">
        <v>8581226</v>
      </c>
      <c r="C3" s="7" t="n">
        <v>6974135</v>
      </c>
    </row>
    <row r="4" spans="1:3">
      <c r="A4" s="4" t="s">
        <v>274</v>
      </c>
      <c r="B4" s="5" t="n">
        <v>1856838</v>
      </c>
      <c r="C4" s="5" t="n">
        <v>1622208</v>
      </c>
    </row>
    <row r="5" spans="1:3">
      <c r="A5" s="4" t="s">
        <v>40</v>
      </c>
      <c r="B5" s="7" t="n">
        <v>7265363</v>
      </c>
      <c r="C5" s="7" t="n">
        <v>6162722</v>
      </c>
    </row>
    <row r="6" spans="1:3">
      <c r="A6" s="4" t="s">
        <v>284</v>
      </c>
      <c r="B6" s="4" t="s">
        <v>285</v>
      </c>
    </row>
    <row r="7" spans="1:3">
      <c r="A7" s="4" t="s">
        <v>286</v>
      </c>
      <c r="B7" s="4" t="s">
        <v>287</v>
      </c>
    </row>
    <row r="8" spans="1:3">
      <c r="A8" s="4" t="s">
        <v>288</v>
      </c>
    </row>
    <row r="9" spans="1:3">
      <c r="A9" s="4" t="s">
        <v>289</v>
      </c>
      <c r="B9" s="4" t="s">
        <v>290</v>
      </c>
    </row>
    <row r="10" spans="1:3">
      <c r="A10" s="4" t="s">
        <v>291</v>
      </c>
      <c r="B10" s="4" t="s">
        <v>292</v>
      </c>
    </row>
    <row r="11" spans="1:3">
      <c r="A11" s="4" t="s">
        <v>293</v>
      </c>
      <c r="B11" s="4" t="s">
        <v>294</v>
      </c>
    </row>
    <row r="12" spans="1:3">
      <c r="A12" s="4" t="s">
        <v>295</v>
      </c>
    </row>
    <row r="13" spans="1:3">
      <c r="A13" s="4" t="s">
        <v>289</v>
      </c>
      <c r="B13" s="4" t="s">
        <v>296</v>
      </c>
    </row>
    <row r="14" spans="1:3">
      <c r="A14" s="4" t="s">
        <v>291</v>
      </c>
      <c r="B14" s="4" t="s">
        <v>297</v>
      </c>
    </row>
    <row r="15" spans="1:3">
      <c r="A15" s="4" t="s">
        <v>293</v>
      </c>
      <c r="B15" s="4" t="s">
        <v>298</v>
      </c>
    </row>
    <row r="16" spans="1:3">
      <c r="A16" s="4" t="s">
        <v>299</v>
      </c>
    </row>
    <row r="17" spans="1:3">
      <c r="A17" s="4" t="s">
        <v>284</v>
      </c>
      <c r="B17" s="4" t="s">
        <v>285</v>
      </c>
    </row>
    <row r="18" spans="1:3">
      <c r="A18" s="4" t="s">
        <v>286</v>
      </c>
      <c r="B18" s="4" t="s">
        <v>287</v>
      </c>
    </row>
    <row r="19" spans="1:3">
      <c r="A19" s="4" t="s">
        <v>300</v>
      </c>
    </row>
    <row r="20" spans="1:3">
      <c r="A20" s="4" t="s">
        <v>284</v>
      </c>
      <c r="B20" s="4" t="s">
        <v>301</v>
      </c>
    </row>
    <row r="21" spans="1:3">
      <c r="A21" s="4" t="s">
        <v>286</v>
      </c>
      <c r="B21" s="4" t="s">
        <v>290</v>
      </c>
    </row>
    <row r="22" spans="1:3">
      <c r="A22" s="4" t="s">
        <v>302</v>
      </c>
    </row>
    <row r="23" spans="1:3">
      <c r="A23" s="4" t="s">
        <v>289</v>
      </c>
      <c r="B23" s="4" t="s">
        <v>303</v>
      </c>
    </row>
    <row r="24" spans="1:3">
      <c r="A24" s="4" t="s">
        <v>291</v>
      </c>
      <c r="B24" s="4" t="s">
        <v>304</v>
      </c>
    </row>
    <row r="25" spans="1:3">
      <c r="A25" s="4" t="s">
        <v>293</v>
      </c>
      <c r="B25" s="4" t="s">
        <v>305</v>
      </c>
    </row>
    <row r="26" spans="1:3">
      <c r="A26" s="4" t="s">
        <v>306</v>
      </c>
    </row>
    <row r="27" spans="1:3">
      <c r="A27" s="4" t="s">
        <v>289</v>
      </c>
      <c r="B27" s="4" t="s">
        <v>307</v>
      </c>
    </row>
    <row r="28" spans="1:3">
      <c r="A28" s="4" t="s">
        <v>291</v>
      </c>
      <c r="B28" s="4" t="s">
        <v>303</v>
      </c>
    </row>
    <row r="29" spans="1:3">
      <c r="A29" s="4" t="s">
        <v>293</v>
      </c>
      <c r="B29"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9</v>
      </c>
      <c r="B1" s="2" t="s">
        <v>2</v>
      </c>
      <c r="C1" s="2" t="s">
        <v>28</v>
      </c>
    </row>
    <row r="2" spans="1:3">
      <c r="A2" s="3" t="s">
        <v>310</v>
      </c>
    </row>
    <row r="3" spans="1:3">
      <c r="A3" s="4" t="s">
        <v>311</v>
      </c>
      <c r="B3" s="7" t="n">
        <v>834243</v>
      </c>
      <c r="C3" s="7" t="n">
        <v>698435</v>
      </c>
    </row>
    <row r="4" spans="1:3">
      <c r="A4" s="4" t="s">
        <v>312</v>
      </c>
      <c r="B4" s="5" t="n">
        <v>2664830</v>
      </c>
      <c r="C4" s="5" t="n">
        <v>2419165</v>
      </c>
    </row>
    <row r="5" spans="1:3">
      <c r="A5" s="4" t="s">
        <v>313</v>
      </c>
      <c r="B5" s="5" t="n">
        <v>986490</v>
      </c>
      <c r="C5" s="5" t="n">
        <v>1060784</v>
      </c>
    </row>
    <row r="6" spans="1:3">
      <c r="A6" s="4" t="s">
        <v>102</v>
      </c>
      <c r="B6" s="7" t="n">
        <v>4485563</v>
      </c>
      <c r="C6" s="7" t="n">
        <v>41783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4</v>
      </c>
      <c r="B1" s="2" t="s">
        <v>2</v>
      </c>
      <c r="C1" s="2" t="s">
        <v>28</v>
      </c>
    </row>
    <row r="2" spans="1:3">
      <c r="A2" s="4" t="s">
        <v>102</v>
      </c>
      <c r="B2" s="7" t="n">
        <v>659311</v>
      </c>
      <c r="C2" s="7" t="n">
        <v>686083</v>
      </c>
    </row>
    <row r="3" spans="1:3">
      <c r="A3" s="4" t="s">
        <v>315</v>
      </c>
      <c r="B3" s="5" t="n">
        <v>659311</v>
      </c>
      <c r="C3" s="5" t="n">
        <v>686083</v>
      </c>
    </row>
    <row r="4" spans="1:3">
      <c r="A4" s="4" t="s">
        <v>316</v>
      </c>
      <c r="B4" s="5" t="n">
        <v>0</v>
      </c>
      <c r="C4" s="5" t="n">
        <v>0</v>
      </c>
    </row>
    <row r="5" spans="1:3">
      <c r="A5" s="4" t="s">
        <v>317</v>
      </c>
    </row>
    <row r="6" spans="1:3">
      <c r="A6" s="4" t="s">
        <v>102</v>
      </c>
      <c r="B6" s="5" t="n">
        <v>41667</v>
      </c>
      <c r="C6" s="5" t="n">
        <v>41667</v>
      </c>
    </row>
    <row r="7" spans="1:3">
      <c r="A7" s="4" t="s">
        <v>318</v>
      </c>
    </row>
    <row r="8" spans="1:3">
      <c r="A8" s="4" t="s">
        <v>102</v>
      </c>
      <c r="B8" s="5" t="n">
        <v>12500</v>
      </c>
      <c r="C8" s="5" t="n">
        <v>12500</v>
      </c>
    </row>
    <row r="9" spans="1:3">
      <c r="A9" s="4" t="s">
        <v>319</v>
      </c>
    </row>
    <row r="10" spans="1:3">
      <c r="A10" s="4" t="s">
        <v>102</v>
      </c>
      <c r="B10" s="5" t="n">
        <v>32967</v>
      </c>
      <c r="C10" s="5" t="n">
        <v>32967</v>
      </c>
    </row>
    <row r="11" spans="1:3">
      <c r="A11" s="4" t="s">
        <v>320</v>
      </c>
    </row>
    <row r="12" spans="1:3">
      <c r="A12" s="4" t="s">
        <v>102</v>
      </c>
      <c r="B12" s="5" t="n">
        <v>50000</v>
      </c>
      <c r="C12" s="5" t="n">
        <v>50000</v>
      </c>
    </row>
    <row r="13" spans="1:3">
      <c r="A13" s="4" t="s">
        <v>321</v>
      </c>
    </row>
    <row r="14" spans="1:3">
      <c r="A14" s="4" t="s">
        <v>102</v>
      </c>
      <c r="B14" s="5" t="n">
        <v>50000</v>
      </c>
      <c r="C14" s="5" t="n">
        <v>50000</v>
      </c>
    </row>
    <row r="15" spans="1:3">
      <c r="A15" s="4" t="s">
        <v>322</v>
      </c>
    </row>
    <row r="16" spans="1:3">
      <c r="A16" s="4" t="s">
        <v>102</v>
      </c>
      <c r="B16" s="5" t="n">
        <v>25000</v>
      </c>
      <c r="C16" s="5" t="n">
        <v>25000</v>
      </c>
    </row>
    <row r="17" spans="1:3">
      <c r="A17" s="4" t="s">
        <v>323</v>
      </c>
    </row>
    <row r="18" spans="1:3">
      <c r="A18" s="4" t="s">
        <v>102</v>
      </c>
      <c r="B18" s="5" t="n">
        <v>47000</v>
      </c>
      <c r="C18" s="5" t="n">
        <v>47000</v>
      </c>
    </row>
    <row r="19" spans="1:3">
      <c r="A19" s="4" t="s">
        <v>324</v>
      </c>
    </row>
    <row r="20" spans="1:3">
      <c r="A20" s="4" t="s">
        <v>102</v>
      </c>
      <c r="B20" s="5" t="n">
        <v>22310</v>
      </c>
      <c r="C20" s="5" t="n">
        <v>49082</v>
      </c>
    </row>
    <row r="21" spans="1:3">
      <c r="A21" s="4" t="s">
        <v>325</v>
      </c>
    </row>
    <row r="22" spans="1:3">
      <c r="A22" s="4" t="s">
        <v>102</v>
      </c>
      <c r="B22" s="7" t="n">
        <v>377867</v>
      </c>
      <c r="C22" s="7" t="n">
        <v>3778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6</v>
      </c>
      <c r="B1" s="2" t="s">
        <v>2</v>
      </c>
      <c r="C1" s="2" t="s">
        <v>28</v>
      </c>
    </row>
    <row r="2" spans="1:3">
      <c r="A2" s="4" t="s">
        <v>102</v>
      </c>
      <c r="B2" s="7" t="n">
        <v>1115016</v>
      </c>
      <c r="C2" s="7" t="n">
        <v>1106753</v>
      </c>
    </row>
    <row r="3" spans="1:3">
      <c r="A3" s="4" t="s">
        <v>315</v>
      </c>
      <c r="B3" s="5" t="n">
        <v>-1085016</v>
      </c>
      <c r="C3" s="5" t="n">
        <v>-828123</v>
      </c>
    </row>
    <row r="4" spans="1:3">
      <c r="A4" s="4" t="s">
        <v>316</v>
      </c>
      <c r="B4" s="5" t="n">
        <v>30000</v>
      </c>
      <c r="C4" s="5" t="n">
        <v>278630</v>
      </c>
    </row>
    <row r="5" spans="1:3">
      <c r="A5" s="4" t="s">
        <v>269</v>
      </c>
    </row>
    <row r="6" spans="1:3">
      <c r="A6" s="4" t="s">
        <v>102</v>
      </c>
      <c r="B6" s="5" t="n">
        <v>15000</v>
      </c>
      <c r="C6" s="5" t="n">
        <v>15000</v>
      </c>
    </row>
    <row r="7" spans="1:3">
      <c r="A7" s="4" t="s">
        <v>327</v>
      </c>
    </row>
    <row r="8" spans="1:3">
      <c r="A8" s="4" t="s">
        <v>102</v>
      </c>
      <c r="B8" s="5" t="n">
        <v>6000</v>
      </c>
      <c r="C8" s="5" t="n">
        <v>6000</v>
      </c>
    </row>
    <row r="9" spans="1:3">
      <c r="A9" s="4" t="s">
        <v>328</v>
      </c>
    </row>
    <row r="10" spans="1:3">
      <c r="A10" s="4" t="s">
        <v>102</v>
      </c>
      <c r="B10" s="5" t="n">
        <v>25000</v>
      </c>
      <c r="C10" s="5" t="n">
        <v>25000</v>
      </c>
    </row>
    <row r="11" spans="1:3">
      <c r="A11" s="4" t="s">
        <v>329</v>
      </c>
    </row>
    <row r="12" spans="1:3">
      <c r="A12" s="4" t="s">
        <v>102</v>
      </c>
      <c r="B12" s="5" t="n">
        <v>25000</v>
      </c>
      <c r="C12" s="5" t="n">
        <v>25000</v>
      </c>
    </row>
    <row r="13" spans="1:3">
      <c r="A13" s="4" t="s">
        <v>330</v>
      </c>
    </row>
    <row r="14" spans="1:3">
      <c r="A14" s="4" t="s">
        <v>102</v>
      </c>
      <c r="B14" s="5" t="n">
        <v>5000</v>
      </c>
      <c r="C14" s="5" t="n">
        <v>5000</v>
      </c>
    </row>
    <row r="15" spans="1:3">
      <c r="A15" s="4" t="s">
        <v>331</v>
      </c>
    </row>
    <row r="16" spans="1:3">
      <c r="A16" s="4" t="s">
        <v>102</v>
      </c>
      <c r="B16" s="5" t="n">
        <v>5000</v>
      </c>
      <c r="C16" s="5" t="n">
        <v>5000</v>
      </c>
    </row>
    <row r="17" spans="1:3">
      <c r="A17" s="4" t="s">
        <v>332</v>
      </c>
    </row>
    <row r="18" spans="1:3">
      <c r="A18" s="4" t="s">
        <v>102</v>
      </c>
      <c r="B18" s="5" t="n">
        <v>15000</v>
      </c>
      <c r="C18" s="5" t="n">
        <v>15000</v>
      </c>
    </row>
    <row r="19" spans="1:3">
      <c r="A19" s="4" t="s">
        <v>333</v>
      </c>
    </row>
    <row r="20" spans="1:3">
      <c r="A20" s="4" t="s">
        <v>102</v>
      </c>
      <c r="B20" s="5" t="n">
        <v>20000</v>
      </c>
      <c r="C20" s="5" t="n">
        <v>20000</v>
      </c>
    </row>
    <row r="21" spans="1:3">
      <c r="A21" s="4" t="s">
        <v>334</v>
      </c>
    </row>
    <row r="22" spans="1:3">
      <c r="A22" s="4" t="s">
        <v>102</v>
      </c>
      <c r="B22" s="5" t="n">
        <v>20000</v>
      </c>
      <c r="C22" s="5" t="n">
        <v>20000</v>
      </c>
    </row>
    <row r="23" spans="1:3">
      <c r="A23" s="4" t="s">
        <v>335</v>
      </c>
    </row>
    <row r="24" spans="1:3">
      <c r="A24" s="4" t="s">
        <v>102</v>
      </c>
      <c r="B24" s="5" t="n">
        <v>30000</v>
      </c>
      <c r="C24" s="5" t="n">
        <v>30000</v>
      </c>
    </row>
    <row r="25" spans="1:3">
      <c r="A25" s="4" t="s">
        <v>336</v>
      </c>
    </row>
    <row r="26" spans="1:3">
      <c r="A26" s="4" t="s">
        <v>102</v>
      </c>
      <c r="B26" s="5" t="n">
        <v>15000</v>
      </c>
      <c r="C26" s="5" t="n">
        <v>15000</v>
      </c>
    </row>
    <row r="27" spans="1:3">
      <c r="A27" s="4" t="s">
        <v>337</v>
      </c>
    </row>
    <row r="28" spans="1:3">
      <c r="A28" s="4" t="s">
        <v>102</v>
      </c>
      <c r="B28" s="5" t="n">
        <v>6000</v>
      </c>
      <c r="C28" s="5" t="n">
        <v>6000</v>
      </c>
    </row>
    <row r="29" spans="1:3">
      <c r="A29" s="4" t="s">
        <v>338</v>
      </c>
    </row>
    <row r="30" spans="1:3">
      <c r="A30" s="4" t="s">
        <v>102</v>
      </c>
      <c r="B30" s="5" t="n">
        <v>43000</v>
      </c>
      <c r="C30" s="5" t="n">
        <v>43000</v>
      </c>
    </row>
    <row r="31" spans="1:3">
      <c r="A31" s="4" t="s">
        <v>339</v>
      </c>
    </row>
    <row r="32" spans="1:3">
      <c r="A32" s="4" t="s">
        <v>102</v>
      </c>
      <c r="B32" s="5" t="n">
        <v>50000</v>
      </c>
      <c r="C32" s="5" t="n">
        <v>50000</v>
      </c>
    </row>
    <row r="33" spans="1:3">
      <c r="A33" s="4" t="s">
        <v>340</v>
      </c>
    </row>
    <row r="34" spans="1:3">
      <c r="A34" s="4" t="s">
        <v>102</v>
      </c>
      <c r="B34" s="5" t="n">
        <v>10000</v>
      </c>
      <c r="C34" s="5" t="n">
        <v>10000</v>
      </c>
    </row>
    <row r="35" spans="1:3">
      <c r="A35" s="4" t="s">
        <v>341</v>
      </c>
    </row>
    <row r="36" spans="1:3">
      <c r="A36" s="4" t="s">
        <v>102</v>
      </c>
      <c r="B36" s="5" t="n">
        <v>3000</v>
      </c>
      <c r="C36" s="5" t="n">
        <v>3000</v>
      </c>
    </row>
    <row r="37" spans="1:3">
      <c r="A37" s="4" t="s">
        <v>342</v>
      </c>
    </row>
    <row r="38" spans="1:3">
      <c r="A38" s="4" t="s">
        <v>102</v>
      </c>
      <c r="B38" s="5" t="n">
        <v>5221</v>
      </c>
      <c r="C38" s="5" t="n">
        <v>5221</v>
      </c>
    </row>
    <row r="39" spans="1:3">
      <c r="A39" s="4" t="s">
        <v>343</v>
      </c>
    </row>
    <row r="40" spans="1:3">
      <c r="A40" s="4" t="s">
        <v>102</v>
      </c>
      <c r="B40" s="5" t="n">
        <v>30000</v>
      </c>
      <c r="C40" s="5" t="n">
        <v>30000</v>
      </c>
    </row>
    <row r="41" spans="1:3">
      <c r="A41" s="4" t="s">
        <v>344</v>
      </c>
    </row>
    <row r="42" spans="1:3">
      <c r="A42" s="4" t="s">
        <v>102</v>
      </c>
      <c r="B42" s="5" t="n">
        <v>40000</v>
      </c>
      <c r="C42" s="5" t="n">
        <v>40000</v>
      </c>
    </row>
    <row r="43" spans="1:3">
      <c r="A43" s="4" t="s">
        <v>345</v>
      </c>
    </row>
    <row r="44" spans="1:3">
      <c r="A44" s="4" t="s">
        <v>102</v>
      </c>
      <c r="B44" s="5" t="n">
        <v>5000</v>
      </c>
      <c r="C44" s="5" t="n">
        <v>5000</v>
      </c>
    </row>
    <row r="45" spans="1:3">
      <c r="A45" s="4" t="s">
        <v>346</v>
      </c>
    </row>
    <row r="46" spans="1:3">
      <c r="A46" s="4" t="s">
        <v>102</v>
      </c>
      <c r="B46" s="5" t="n">
        <v>30000</v>
      </c>
      <c r="C46" s="5" t="n">
        <v>30000</v>
      </c>
    </row>
    <row r="47" spans="1:3">
      <c r="A47" s="4" t="s">
        <v>347</v>
      </c>
    </row>
    <row r="48" spans="1:3">
      <c r="A48" s="4" t="s">
        <v>102</v>
      </c>
      <c r="B48" s="5" t="n">
        <v>25000</v>
      </c>
      <c r="C48" s="5" t="n">
        <v>25000</v>
      </c>
    </row>
    <row r="49" spans="1:3">
      <c r="A49" s="4" t="s">
        <v>348</v>
      </c>
    </row>
    <row r="50" spans="1:3">
      <c r="A50" s="4" t="s">
        <v>102</v>
      </c>
      <c r="B50" s="5" t="n">
        <v>200000</v>
      </c>
      <c r="C50" s="5" t="n">
        <v>200000</v>
      </c>
    </row>
    <row r="51" spans="1:3">
      <c r="A51" s="4" t="s">
        <v>349</v>
      </c>
    </row>
    <row r="52" spans="1:3">
      <c r="A52" s="4" t="s">
        <v>102</v>
      </c>
      <c r="B52" s="5" t="n">
        <v>25000</v>
      </c>
      <c r="C52" s="5" t="n">
        <v>25000</v>
      </c>
    </row>
    <row r="53" spans="1:3">
      <c r="A53" s="4" t="s">
        <v>350</v>
      </c>
    </row>
    <row r="54" spans="1:3">
      <c r="A54" s="4" t="s">
        <v>102</v>
      </c>
      <c r="B54" s="5" t="n">
        <v>25000</v>
      </c>
      <c r="C54" s="5" t="n">
        <v>25000</v>
      </c>
    </row>
    <row r="55" spans="1:3">
      <c r="A55" s="4" t="s">
        <v>351</v>
      </c>
    </row>
    <row r="56" spans="1:3">
      <c r="A56" s="4" t="s">
        <v>102</v>
      </c>
      <c r="B56" s="5" t="n">
        <v>50000</v>
      </c>
      <c r="C56" s="5" t="n">
        <v>50000</v>
      </c>
    </row>
    <row r="57" spans="1:3">
      <c r="A57" s="4" t="s">
        <v>352</v>
      </c>
    </row>
    <row r="58" spans="1:3">
      <c r="A58" s="4" t="s">
        <v>102</v>
      </c>
      <c r="B58" s="5" t="n">
        <v>25000</v>
      </c>
      <c r="C58" s="5" t="n">
        <v>25000</v>
      </c>
    </row>
    <row r="59" spans="1:3">
      <c r="A59" s="4" t="s">
        <v>353</v>
      </c>
    </row>
    <row r="60" spans="1:3">
      <c r="A60" s="4" t="s">
        <v>102</v>
      </c>
      <c r="B60" s="5" t="n">
        <v>50000</v>
      </c>
      <c r="C60" s="5" t="n">
        <v>49609</v>
      </c>
    </row>
    <row r="61" spans="1:3">
      <c r="A61" s="4" t="s">
        <v>354</v>
      </c>
    </row>
    <row r="62" spans="1:3">
      <c r="A62" s="4" t="s">
        <v>102</v>
      </c>
      <c r="B62" s="5" t="n">
        <v>20000</v>
      </c>
      <c r="C62" s="5" t="n">
        <v>19801</v>
      </c>
    </row>
    <row r="63" spans="1:3">
      <c r="A63" s="4" t="s">
        <v>355</v>
      </c>
    </row>
    <row r="64" spans="1:3">
      <c r="A64" s="4" t="s">
        <v>102</v>
      </c>
      <c r="B64" s="5" t="n">
        <v>25000</v>
      </c>
      <c r="C64" s="5" t="n">
        <v>25000</v>
      </c>
    </row>
    <row r="65" spans="1:3">
      <c r="A65" s="4" t="s">
        <v>356</v>
      </c>
    </row>
    <row r="66" spans="1:3">
      <c r="A66" s="4" t="s">
        <v>102</v>
      </c>
      <c r="B66" s="5" t="n">
        <v>12500</v>
      </c>
      <c r="C66" s="5" t="n">
        <v>12500</v>
      </c>
    </row>
    <row r="67" spans="1:3">
      <c r="A67" s="4" t="s">
        <v>357</v>
      </c>
    </row>
    <row r="68" spans="1:3">
      <c r="A68" s="4" t="s">
        <v>102</v>
      </c>
      <c r="B68" s="5" t="n">
        <v>25000</v>
      </c>
      <c r="C68" s="5" t="n">
        <v>25000</v>
      </c>
    </row>
    <row r="69" spans="1:3">
      <c r="A69" s="4" t="s">
        <v>358</v>
      </c>
    </row>
    <row r="70" spans="1:3">
      <c r="A70" s="4" t="s">
        <v>102</v>
      </c>
      <c r="B70" s="5" t="n">
        <v>50000</v>
      </c>
      <c r="C70" s="5" t="n">
        <v>50000</v>
      </c>
    </row>
    <row r="71" spans="1:3">
      <c r="A71" s="4" t="s">
        <v>359</v>
      </c>
    </row>
    <row r="72" spans="1:3">
      <c r="A72" s="4" t="s">
        <v>102</v>
      </c>
      <c r="B72" s="5" t="n">
        <v>42226</v>
      </c>
      <c r="C72" s="5" t="n">
        <v>23630</v>
      </c>
    </row>
    <row r="73" spans="1:3">
      <c r="A73" s="4" t="s">
        <v>360</v>
      </c>
    </row>
    <row r="74" spans="1:3">
      <c r="A74" s="4" t="s">
        <v>102</v>
      </c>
      <c r="B74" s="5" t="n">
        <v>15000</v>
      </c>
      <c r="C74" s="5" t="n">
        <v>15000</v>
      </c>
    </row>
    <row r="75" spans="1:3">
      <c r="A75" s="4" t="s">
        <v>361</v>
      </c>
    </row>
    <row r="76" spans="1:3">
      <c r="A76" s="4" t="s">
        <v>102</v>
      </c>
      <c r="B76" s="5" t="n">
        <v>30000</v>
      </c>
      <c r="C76" s="5" t="n">
        <v>30000</v>
      </c>
    </row>
    <row r="77" spans="1:3">
      <c r="A77" s="4" t="s">
        <v>362</v>
      </c>
    </row>
    <row r="78" spans="1:3">
      <c r="A78" s="4" t="s">
        <v>102</v>
      </c>
      <c r="B78" s="5" t="n">
        <v>25000</v>
      </c>
      <c r="C78" s="5" t="n">
        <v>25000</v>
      </c>
    </row>
    <row r="79" spans="1:3">
      <c r="A79" s="4" t="s">
        <v>363</v>
      </c>
    </row>
    <row r="80" spans="1:3">
      <c r="A80" s="4" t="s">
        <v>102</v>
      </c>
      <c r="B80" s="7" t="n">
        <v>67069</v>
      </c>
      <c r="C80" s="7" t="n">
        <v>779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4</v>
      </c>
      <c r="B1" s="2" t="s">
        <v>2</v>
      </c>
      <c r="C1" s="2" t="s">
        <v>28</v>
      </c>
    </row>
    <row r="2" spans="1:3">
      <c r="A2" s="4" t="s">
        <v>353</v>
      </c>
    </row>
    <row r="3" spans="1:3">
      <c r="A3" s="4" t="s">
        <v>365</v>
      </c>
      <c r="B3" s="7" t="n">
        <v>0</v>
      </c>
      <c r="C3" s="7" t="n">
        <v>391</v>
      </c>
    </row>
    <row r="4" spans="1:3">
      <c r="A4" s="4" t="s">
        <v>354</v>
      </c>
    </row>
    <row r="5" spans="1:3">
      <c r="A5" s="4" t="s">
        <v>365</v>
      </c>
      <c r="B5" s="5" t="n">
        <v>0</v>
      </c>
      <c r="C5" s="5" t="n">
        <v>199</v>
      </c>
    </row>
    <row r="6" spans="1:3">
      <c r="A6" s="4" t="s">
        <v>359</v>
      </c>
    </row>
    <row r="7" spans="1:3">
      <c r="A7" s="4" t="s">
        <v>365</v>
      </c>
      <c r="B7" s="5" t="n">
        <v>32774</v>
      </c>
      <c r="C7" s="5" t="n">
        <v>51370</v>
      </c>
    </row>
    <row r="8" spans="1:3">
      <c r="A8" s="4" t="s">
        <v>363</v>
      </c>
    </row>
    <row r="9" spans="1:3">
      <c r="A9" s="4" t="s">
        <v>365</v>
      </c>
      <c r="B9" s="7" t="n">
        <v>32931</v>
      </c>
      <c r="C9" s="7" t="n">
        <v>470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66</v>
      </c>
      <c r="B1" s="2" t="s">
        <v>75</v>
      </c>
      <c r="D1" s="2" t="s">
        <v>1</v>
      </c>
    </row>
    <row r="2" spans="1:6">
      <c r="B2" s="2" t="s">
        <v>2</v>
      </c>
      <c r="C2" s="2" t="s">
        <v>76</v>
      </c>
      <c r="D2" s="2" t="s">
        <v>2</v>
      </c>
      <c r="E2" s="2" t="s">
        <v>76</v>
      </c>
      <c r="F2" s="2" t="s">
        <v>28</v>
      </c>
    </row>
    <row r="3" spans="1:6">
      <c r="A3" s="4" t="s">
        <v>88</v>
      </c>
      <c r="B3" s="7" t="n">
        <v>55489</v>
      </c>
      <c r="C3" s="7" t="n">
        <v>52771</v>
      </c>
      <c r="D3" s="7" t="n">
        <v>124937</v>
      </c>
      <c r="E3" s="7" t="n">
        <v>83010</v>
      </c>
    </row>
    <row r="4" spans="1:6">
      <c r="A4" s="4" t="s">
        <v>87</v>
      </c>
      <c r="B4" s="5" t="n">
        <v>393699</v>
      </c>
      <c r="C4" s="5" t="n">
        <v>197240</v>
      </c>
      <c r="D4" s="5" t="n">
        <v>828978</v>
      </c>
      <c r="E4" s="5" t="n">
        <v>448949</v>
      </c>
    </row>
    <row r="5" spans="1:6">
      <c r="A5" s="4" t="s">
        <v>367</v>
      </c>
      <c r="B5" s="5" t="n">
        <v>397485</v>
      </c>
      <c r="D5" s="5" t="n">
        <v>397485</v>
      </c>
      <c r="F5" s="7" t="n">
        <v>337020</v>
      </c>
    </row>
    <row r="6" spans="1:6">
      <c r="A6" s="4" t="s">
        <v>368</v>
      </c>
    </row>
    <row r="7" spans="1:6">
      <c r="A7" s="4" t="s">
        <v>88</v>
      </c>
      <c r="B7" s="7" t="n">
        <v>16490</v>
      </c>
      <c r="C7" s="7" t="n">
        <v>6516</v>
      </c>
      <c r="D7" s="5" t="n">
        <v>33263</v>
      </c>
      <c r="E7" s="5" t="n">
        <v>10821</v>
      </c>
    </row>
    <row r="8" spans="1:6">
      <c r="A8" s="4" t="s">
        <v>87</v>
      </c>
      <c r="D8" s="7" t="n">
        <v>55677</v>
      </c>
      <c r="E8" s="7" t="n">
        <v>503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044542</v>
      </c>
      <c r="C4" s="7" t="n">
        <v>347830</v>
      </c>
      <c r="D4" s="7" t="n">
        <v>4205916</v>
      </c>
      <c r="E4" s="7" t="n">
        <v>1005474</v>
      </c>
    </row>
    <row r="5" spans="1:5">
      <c r="A5" s="3" t="s">
        <v>79</v>
      </c>
    </row>
    <row r="6" spans="1:5">
      <c r="A6" s="4" t="s">
        <v>80</v>
      </c>
      <c r="B6" s="5" t="n">
        <v>547612</v>
      </c>
      <c r="C6" s="5" t="n">
        <v>300912</v>
      </c>
      <c r="D6" s="5" t="n">
        <v>1196743</v>
      </c>
      <c r="E6" s="5" t="n">
        <v>615566</v>
      </c>
    </row>
    <row r="7" spans="1:5">
      <c r="A7" s="4" t="s">
        <v>81</v>
      </c>
      <c r="B7" s="5" t="n">
        <v>407062</v>
      </c>
      <c r="C7" s="4" t="s">
        <v>60</v>
      </c>
      <c r="D7" s="5" t="n">
        <v>793734</v>
      </c>
      <c r="E7" s="5" t="n">
        <v>124500</v>
      </c>
    </row>
    <row r="8" spans="1:5">
      <c r="A8" s="4" t="s">
        <v>82</v>
      </c>
      <c r="B8" s="5" t="n">
        <v>855083</v>
      </c>
      <c r="C8" s="5" t="n">
        <v>458585</v>
      </c>
      <c r="D8" s="5" t="n">
        <v>1631100</v>
      </c>
      <c r="E8" s="5" t="n">
        <v>1200133</v>
      </c>
    </row>
    <row r="9" spans="1:5">
      <c r="A9" s="4" t="s">
        <v>83</v>
      </c>
      <c r="B9" s="5" t="n">
        <v>1809757</v>
      </c>
      <c r="C9" s="5" t="n">
        <v>759497</v>
      </c>
      <c r="D9" s="5" t="n">
        <v>3621577</v>
      </c>
      <c r="E9" s="5" t="n">
        <v>1940199</v>
      </c>
    </row>
    <row r="10" spans="1:5">
      <c r="A10" s="4" t="s">
        <v>84</v>
      </c>
      <c r="B10" s="5" t="n">
        <v>234785</v>
      </c>
      <c r="C10" s="5" t="n">
        <v>-411667</v>
      </c>
      <c r="D10" s="5" t="n">
        <v>584339</v>
      </c>
      <c r="E10" s="5" t="n">
        <v>-934725</v>
      </c>
    </row>
    <row r="11" spans="1:5">
      <c r="A11" s="3" t="s">
        <v>85</v>
      </c>
    </row>
    <row r="12" spans="1:5">
      <c r="A12" s="4" t="s">
        <v>86</v>
      </c>
      <c r="B12" s="4" t="s">
        <v>60</v>
      </c>
      <c r="C12" s="5" t="n">
        <v>157458</v>
      </c>
      <c r="D12" s="4" t="s">
        <v>60</v>
      </c>
      <c r="E12" s="5" t="n">
        <v>153218</v>
      </c>
    </row>
    <row r="13" spans="1:5">
      <c r="A13" s="4" t="s">
        <v>87</v>
      </c>
      <c r="B13" s="5" t="n">
        <v>-393699</v>
      </c>
      <c r="C13" s="5" t="n">
        <v>-197240</v>
      </c>
      <c r="D13" s="5" t="n">
        <v>-828978</v>
      </c>
      <c r="E13" s="5" t="n">
        <v>-448949</v>
      </c>
    </row>
    <row r="14" spans="1:5">
      <c r="A14" s="4" t="s">
        <v>88</v>
      </c>
      <c r="B14" s="5" t="n">
        <v>-55489</v>
      </c>
      <c r="C14" s="5" t="n">
        <v>-52771</v>
      </c>
      <c r="D14" s="5" t="n">
        <v>-124937</v>
      </c>
      <c r="E14" s="5" t="n">
        <v>-83010</v>
      </c>
    </row>
    <row r="15" spans="1:5">
      <c r="A15" s="4" t="s">
        <v>89</v>
      </c>
      <c r="B15" s="5" t="n">
        <v>-449188</v>
      </c>
      <c r="C15" s="5" t="n">
        <v>-92553</v>
      </c>
      <c r="D15" s="5" t="n">
        <v>-953915</v>
      </c>
      <c r="E15" s="5" t="n">
        <v>-378741</v>
      </c>
    </row>
    <row r="16" spans="1:5">
      <c r="A16" s="4" t="s">
        <v>90</v>
      </c>
      <c r="B16" s="5" t="n">
        <v>-214403</v>
      </c>
      <c r="C16" s="5" t="n">
        <v>-504220</v>
      </c>
      <c r="D16" s="5" t="n">
        <v>-369576</v>
      </c>
      <c r="E16" s="5" t="n">
        <v>-1313466</v>
      </c>
    </row>
    <row r="17" spans="1:5">
      <c r="A17" s="4" t="s">
        <v>91</v>
      </c>
      <c r="B17" s="4" t="s">
        <v>60</v>
      </c>
      <c r="C17" s="4" t="s">
        <v>60</v>
      </c>
      <c r="D17" s="4" t="s">
        <v>60</v>
      </c>
      <c r="E17" s="4" t="s">
        <v>60</v>
      </c>
    </row>
    <row r="18" spans="1:5">
      <c r="A18" s="4" t="s">
        <v>92</v>
      </c>
      <c r="B18" s="5" t="n">
        <v>-214403</v>
      </c>
      <c r="C18" s="5" t="n">
        <v>-504220</v>
      </c>
      <c r="D18" s="5" t="n">
        <v>-369576</v>
      </c>
      <c r="E18" s="5" t="n">
        <v>-1313466</v>
      </c>
    </row>
    <row r="19" spans="1:5">
      <c r="A19" s="4" t="s">
        <v>93</v>
      </c>
      <c r="B19" s="5" t="n">
        <v>-65211</v>
      </c>
      <c r="C19" s="5" t="n">
        <v>98589</v>
      </c>
      <c r="D19" s="5" t="n">
        <v>-215960</v>
      </c>
      <c r="E19" s="5" t="n">
        <v>284118</v>
      </c>
    </row>
    <row r="20" spans="1:5">
      <c r="A20" s="4" t="s">
        <v>94</v>
      </c>
      <c r="B20" s="7" t="n">
        <v>-279614</v>
      </c>
      <c r="C20" s="7" t="n">
        <v>-405631</v>
      </c>
      <c r="D20" s="7" t="n">
        <v>-585536</v>
      </c>
      <c r="E20" s="7" t="n">
        <v>-1029348</v>
      </c>
    </row>
    <row r="21" spans="1:5">
      <c r="A21" s="4" t="s">
        <v>95</v>
      </c>
      <c r="B21" s="7" t="n">
        <v>0</v>
      </c>
      <c r="C21" s="7" t="n">
        <v>0</v>
      </c>
      <c r="D21" s="7" t="n">
        <v>0</v>
      </c>
      <c r="E21" s="9" t="n">
        <v>-0.01</v>
      </c>
    </row>
    <row r="22" spans="1:5">
      <c r="A22" s="4" t="s">
        <v>96</v>
      </c>
      <c r="B22" s="5" t="n">
        <v>126689163</v>
      </c>
      <c r="C22" s="5" t="n">
        <v>104612082</v>
      </c>
      <c r="D22" s="5" t="n">
        <v>124964204</v>
      </c>
      <c r="E22" s="5" t="n">
        <v>104612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14"/>
    <col customWidth="1" max="5" min="5" width="14"/>
    <col customWidth="1" max="6" min="6" width="16"/>
    <col customWidth="1" max="7" min="7" width="16"/>
    <col customWidth="1" max="8" min="8" width="14"/>
    <col customWidth="1" max="9" min="9" width="14"/>
  </cols>
  <sheetData>
    <row r="1" spans="1:9">
      <c r="A1" s="1" t="s">
        <v>369</v>
      </c>
      <c r="B1" s="2" t="s">
        <v>370</v>
      </c>
      <c r="C1" s="2" t="s">
        <v>371</v>
      </c>
      <c r="D1" s="2" t="s">
        <v>372</v>
      </c>
      <c r="E1" s="2" t="s">
        <v>373</v>
      </c>
      <c r="F1" s="2" t="s">
        <v>374</v>
      </c>
      <c r="G1" s="2" t="s">
        <v>2</v>
      </c>
      <c r="H1" s="2" t="s">
        <v>76</v>
      </c>
      <c r="I1" s="2" t="s">
        <v>28</v>
      </c>
    </row>
    <row r="2" spans="1:9">
      <c r="A2" s="4" t="s">
        <v>375</v>
      </c>
      <c r="G2" s="7" t="n">
        <v>146395</v>
      </c>
      <c r="I2" s="7" t="n">
        <v>137409</v>
      </c>
    </row>
    <row r="3" spans="1:9">
      <c r="A3" s="4" t="s">
        <v>376</v>
      </c>
      <c r="G3" s="5" t="n">
        <v>151000</v>
      </c>
      <c r="I3" s="5" t="n">
        <v>151000</v>
      </c>
    </row>
    <row r="4" spans="1:9">
      <c r="A4" s="4" t="s">
        <v>87</v>
      </c>
      <c r="G4" s="7" t="n">
        <v>8985</v>
      </c>
      <c r="H4" s="7" t="n">
        <v>8986</v>
      </c>
    </row>
    <row r="5" spans="1:9">
      <c r="A5" s="4" t="s">
        <v>377</v>
      </c>
      <c r="G5" s="4" t="s">
        <v>378</v>
      </c>
    </row>
    <row r="6" spans="1:9">
      <c r="A6" s="4" t="s">
        <v>379</v>
      </c>
    </row>
    <row r="7" spans="1:9">
      <c r="A7" s="4" t="s">
        <v>376</v>
      </c>
      <c r="C7" s="7" t="n">
        <v>400000</v>
      </c>
      <c r="G7" s="7" t="n">
        <v>258339</v>
      </c>
      <c r="I7" s="7" t="n">
        <v>308337</v>
      </c>
    </row>
    <row r="8" spans="1:9">
      <c r="A8" s="4" t="s">
        <v>380</v>
      </c>
      <c r="C8" s="4" t="s">
        <v>381</v>
      </c>
    </row>
    <row r="9" spans="1:9">
      <c r="A9" s="4" t="s">
        <v>382</v>
      </c>
      <c r="C9" s="4" t="s">
        <v>383</v>
      </c>
    </row>
    <row r="10" spans="1:9">
      <c r="A10" s="4" t="s">
        <v>384</v>
      </c>
    </row>
    <row r="11" spans="1:9">
      <c r="A11" s="4" t="s">
        <v>380</v>
      </c>
      <c r="F11" s="4" t="s">
        <v>385</v>
      </c>
    </row>
    <row r="12" spans="1:9">
      <c r="A12" s="4" t="s">
        <v>386</v>
      </c>
      <c r="F12" s="7" t="n">
        <v>150000</v>
      </c>
    </row>
    <row r="13" spans="1:9">
      <c r="A13" s="4" t="s">
        <v>377</v>
      </c>
      <c r="F13" s="4" t="s">
        <v>378</v>
      </c>
    </row>
    <row r="14" spans="1:9">
      <c r="A14" s="4" t="s">
        <v>387</v>
      </c>
      <c r="F14" s="5" t="n">
        <v>150000</v>
      </c>
    </row>
    <row r="15" spans="1:9">
      <c r="A15" s="4" t="s">
        <v>388</v>
      </c>
      <c r="F15" s="9" t="n">
        <v>0.15</v>
      </c>
    </row>
    <row r="16" spans="1:9">
      <c r="A16" s="4" t="s">
        <v>389</v>
      </c>
      <c r="B16" s="7" t="n">
        <v>25000</v>
      </c>
      <c r="D16" s="7" t="n">
        <v>50000</v>
      </c>
    </row>
    <row r="17" spans="1:9">
      <c r="A17" s="4" t="s">
        <v>390</v>
      </c>
      <c r="E17" s="7" t="n">
        <v>69000</v>
      </c>
    </row>
    <row r="18" spans="1:9">
      <c r="A18" s="4" t="s">
        <v>391</v>
      </c>
      <c r="F18" s="4" t="s">
        <v>3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3</v>
      </c>
      <c r="B1" s="2" t="s">
        <v>2</v>
      </c>
      <c r="C1" s="2" t="s">
        <v>28</v>
      </c>
    </row>
    <row r="2" spans="1:3">
      <c r="A2" s="3" t="s">
        <v>172</v>
      </c>
    </row>
    <row r="3" spans="1:3">
      <c r="A3" s="4" t="s">
        <v>394</v>
      </c>
      <c r="B3" s="7" t="n">
        <v>2544165</v>
      </c>
      <c r="C3" s="7" t="n">
        <v>2547492</v>
      </c>
    </row>
    <row r="4" spans="1:3">
      <c r="A4" s="4" t="s">
        <v>395</v>
      </c>
      <c r="B4" s="5" t="n">
        <v>-2043528</v>
      </c>
      <c r="C4" s="5" t="n">
        <v>-1433833</v>
      </c>
    </row>
    <row r="5" spans="1:3">
      <c r="A5" s="4" t="s">
        <v>316</v>
      </c>
      <c r="B5" s="5" t="n">
        <v>500637</v>
      </c>
      <c r="C5" s="5" t="n">
        <v>1113659</v>
      </c>
    </row>
    <row r="6" spans="1:3">
      <c r="A6" s="4" t="s">
        <v>396</v>
      </c>
    </row>
    <row r="7" spans="1:3">
      <c r="A7" s="3" t="s">
        <v>172</v>
      </c>
    </row>
    <row r="8" spans="1:3">
      <c r="A8" s="4" t="s">
        <v>394</v>
      </c>
      <c r="B8" s="5" t="n">
        <v>817000</v>
      </c>
      <c r="C8" s="5" t="n">
        <v>817000</v>
      </c>
    </row>
    <row r="9" spans="1:3">
      <c r="A9" s="4" t="s">
        <v>397</v>
      </c>
    </row>
    <row r="10" spans="1:3">
      <c r="A10" s="3" t="s">
        <v>172</v>
      </c>
    </row>
    <row r="11" spans="1:3">
      <c r="A11" s="4" t="s">
        <v>394</v>
      </c>
      <c r="B11" s="5" t="n">
        <v>225000</v>
      </c>
      <c r="C11" s="5" t="n">
        <v>225000</v>
      </c>
    </row>
    <row r="12" spans="1:3">
      <c r="A12" s="4" t="s">
        <v>398</v>
      </c>
    </row>
    <row r="13" spans="1:3">
      <c r="A13" s="3" t="s">
        <v>172</v>
      </c>
    </row>
    <row r="14" spans="1:3">
      <c r="A14" s="4" t="s">
        <v>394</v>
      </c>
      <c r="B14" s="5" t="n">
        <v>245000</v>
      </c>
      <c r="C14" s="5" t="n">
        <v>245000</v>
      </c>
    </row>
    <row r="15" spans="1:3">
      <c r="A15" s="4" t="s">
        <v>399</v>
      </c>
    </row>
    <row r="16" spans="1:3">
      <c r="A16" s="3" t="s">
        <v>172</v>
      </c>
    </row>
    <row r="17" spans="1:3">
      <c r="A17" s="4" t="s">
        <v>394</v>
      </c>
      <c r="B17" s="5" t="n">
        <v>21000</v>
      </c>
      <c r="C17" s="5" t="n">
        <v>21000</v>
      </c>
    </row>
    <row r="18" spans="1:3">
      <c r="A18" s="4" t="s">
        <v>400</v>
      </c>
    </row>
    <row r="19" spans="1:3">
      <c r="A19" s="3" t="s">
        <v>172</v>
      </c>
    </row>
    <row r="20" spans="1:3">
      <c r="A20" s="4" t="s">
        <v>394</v>
      </c>
      <c r="B20" s="5" t="n">
        <v>750000</v>
      </c>
      <c r="C20" s="5" t="n">
        <v>750000</v>
      </c>
    </row>
    <row r="21" spans="1:3">
      <c r="A21" s="4" t="s">
        <v>401</v>
      </c>
    </row>
    <row r="22" spans="1:3">
      <c r="A22" s="3" t="s">
        <v>172</v>
      </c>
    </row>
    <row r="23" spans="1:3">
      <c r="A23" s="4" t="s">
        <v>394</v>
      </c>
      <c r="B23" s="5" t="n">
        <v>266091</v>
      </c>
      <c r="C23" s="5" t="n">
        <v>297315</v>
      </c>
    </row>
    <row r="24" spans="1:3">
      <c r="A24" s="4" t="s">
        <v>402</v>
      </c>
    </row>
    <row r="25" spans="1:3">
      <c r="A25" s="3" t="s">
        <v>172</v>
      </c>
    </row>
    <row r="26" spans="1:3">
      <c r="A26" s="4" t="s">
        <v>394</v>
      </c>
      <c r="B26" s="5" t="n">
        <v>67121</v>
      </c>
      <c r="C26" s="5" t="n">
        <v>63099</v>
      </c>
    </row>
    <row r="27" spans="1:3">
      <c r="A27" s="4" t="s">
        <v>403</v>
      </c>
    </row>
    <row r="28" spans="1:3">
      <c r="A28" s="3" t="s">
        <v>172</v>
      </c>
    </row>
    <row r="29" spans="1:3">
      <c r="A29" s="4" t="s">
        <v>394</v>
      </c>
      <c r="B29" s="5" t="n">
        <v>152953</v>
      </c>
      <c r="C29" s="5" t="n">
        <v>96060</v>
      </c>
    </row>
    <row r="30" spans="1:3">
      <c r="A30" s="4" t="s">
        <v>404</v>
      </c>
    </row>
    <row r="31" spans="1:3">
      <c r="A31" s="3" t="s">
        <v>172</v>
      </c>
    </row>
    <row r="32" spans="1:3">
      <c r="A32" s="4" t="s">
        <v>394</v>
      </c>
      <c r="B32" s="4" t="s">
        <v>60</v>
      </c>
      <c r="C32" s="7" t="n">
        <v>330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5</v>
      </c>
      <c r="B1" s="2" t="s">
        <v>2</v>
      </c>
      <c r="C1" s="2" t="s">
        <v>28</v>
      </c>
    </row>
    <row r="2" spans="1:3">
      <c r="A2" s="4" t="s">
        <v>401</v>
      </c>
    </row>
    <row r="3" spans="1:3">
      <c r="A3" s="4" t="s">
        <v>365</v>
      </c>
      <c r="B3" s="7" t="n">
        <v>8909</v>
      </c>
      <c r="C3" s="7" t="n">
        <v>27685</v>
      </c>
    </row>
    <row r="4" spans="1:3">
      <c r="A4" s="4" t="s">
        <v>402</v>
      </c>
    </row>
    <row r="5" spans="1:3">
      <c r="A5" s="4" t="s">
        <v>365</v>
      </c>
      <c r="B5" s="5" t="n">
        <v>4879</v>
      </c>
      <c r="C5" s="5" t="n">
        <v>8901</v>
      </c>
    </row>
    <row r="6" spans="1:3">
      <c r="A6" s="4" t="s">
        <v>403</v>
      </c>
    </row>
    <row r="7" spans="1:3">
      <c r="A7" s="4" t="s">
        <v>365</v>
      </c>
      <c r="B7" s="5" t="n">
        <v>97047</v>
      </c>
      <c r="C7" s="5" t="n">
        <v>153940</v>
      </c>
    </row>
    <row r="8" spans="1:3">
      <c r="A8" s="4" t="s">
        <v>404</v>
      </c>
    </row>
    <row r="9" spans="1:3">
      <c r="A9" s="4" t="s">
        <v>365</v>
      </c>
      <c r="B9" s="7" t="n">
        <v>11982</v>
      </c>
      <c r="C9" s="7" t="n">
        <v>119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06</v>
      </c>
      <c r="B1" s="2" t="s">
        <v>1</v>
      </c>
    </row>
    <row r="2" spans="1:3">
      <c r="B2" s="2" t="s">
        <v>2</v>
      </c>
      <c r="C2" s="2" t="s">
        <v>76</v>
      </c>
    </row>
    <row r="3" spans="1:3">
      <c r="A3" s="3" t="s">
        <v>407</v>
      </c>
    </row>
    <row r="4" spans="1:3">
      <c r="A4" s="4" t="s">
        <v>88</v>
      </c>
      <c r="B4" s="7" t="n">
        <v>91674</v>
      </c>
      <c r="C4" s="7" t="n">
        <v>72188</v>
      </c>
    </row>
    <row r="5" spans="1:3">
      <c r="A5" s="4" t="s">
        <v>408</v>
      </c>
      <c r="B5" s="5" t="n">
        <v>3685343</v>
      </c>
    </row>
    <row r="6" spans="1:3">
      <c r="A6" s="4" t="s">
        <v>409</v>
      </c>
      <c r="B6" s="7" t="n">
        <v>95000</v>
      </c>
    </row>
    <row r="7" spans="1:3">
      <c r="A7" s="4" t="s">
        <v>410</v>
      </c>
      <c r="B7" s="7" t="n">
        <v>147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11</v>
      </c>
      <c r="B1" s="2" t="s">
        <v>1</v>
      </c>
    </row>
    <row r="2" spans="1:3">
      <c r="B2" s="2" t="s">
        <v>2</v>
      </c>
      <c r="C2" s="2" t="s">
        <v>28</v>
      </c>
    </row>
    <row r="3" spans="1:3">
      <c r="A3" s="3" t="s">
        <v>412</v>
      </c>
    </row>
    <row r="4" spans="1:3">
      <c r="A4" s="4" t="s">
        <v>65</v>
      </c>
      <c r="B4" s="8" t="n">
        <v>0.001</v>
      </c>
      <c r="C4" s="8" t="n">
        <v>0.001</v>
      </c>
    </row>
    <row r="5" spans="1:3">
      <c r="A5" s="4" t="s">
        <v>66</v>
      </c>
      <c r="B5" s="5" t="n">
        <v>10000000</v>
      </c>
      <c r="C5" s="5" t="n">
        <v>10000000</v>
      </c>
    </row>
    <row r="6" spans="1:3">
      <c r="A6" s="4" t="s">
        <v>67</v>
      </c>
      <c r="B6" s="8" t="n">
        <v>0.001</v>
      </c>
      <c r="C6" s="8" t="n">
        <v>0.001</v>
      </c>
    </row>
    <row r="7" spans="1:3">
      <c r="A7" s="4" t="s">
        <v>68</v>
      </c>
      <c r="B7" s="5" t="n">
        <v>500000000</v>
      </c>
      <c r="C7" s="5" t="n">
        <v>500000000</v>
      </c>
    </row>
    <row r="8" spans="1:3">
      <c r="A8" s="4" t="s">
        <v>69</v>
      </c>
      <c r="B8" s="5" t="n">
        <v>126700152</v>
      </c>
      <c r="C8" s="5" t="n">
        <v>121264809</v>
      </c>
    </row>
    <row r="9" spans="1:3">
      <c r="A9" s="4" t="s">
        <v>70</v>
      </c>
      <c r="B9" s="5" t="n">
        <v>126700152</v>
      </c>
      <c r="C9" s="5" t="n">
        <v>121264809</v>
      </c>
    </row>
    <row r="10" spans="1:3">
      <c r="A10" s="4" t="s">
        <v>107</v>
      </c>
      <c r="B10" s="5" t="n">
        <v>1750000</v>
      </c>
    </row>
    <row r="11" spans="1:3">
      <c r="A11" s="4" t="s">
        <v>108</v>
      </c>
      <c r="B11" s="7" t="n">
        <v>227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30"/>
  </cols>
  <sheetData>
    <row r="1" spans="1:2">
      <c r="A1" s="1" t="s">
        <v>413</v>
      </c>
      <c r="B1" s="2" t="s">
        <v>1</v>
      </c>
    </row>
    <row r="2" spans="1:2">
      <c r="B2" s="2" t="s">
        <v>414</v>
      </c>
    </row>
    <row r="3" spans="1:2">
      <c r="A3" s="4" t="s">
        <v>415</v>
      </c>
    </row>
    <row r="4" spans="1:2">
      <c r="A4" s="4" t="s">
        <v>416</v>
      </c>
      <c r="B4" s="5" t="n">
        <v>86650000</v>
      </c>
    </row>
    <row r="5" spans="1:2">
      <c r="A5" s="4" t="s">
        <v>417</v>
      </c>
      <c r="B5" s="4" t="s">
        <v>418</v>
      </c>
    </row>
    <row r="6" spans="1:2">
      <c r="A6" s="4" t="s">
        <v>419</v>
      </c>
      <c r="B6" s="9" t="n">
        <v>0.08</v>
      </c>
    </row>
    <row r="7" spans="1:2">
      <c r="A7" s="4" t="s">
        <v>420</v>
      </c>
      <c r="B7" s="5" t="n">
        <v>58650000</v>
      </c>
    </row>
    <row r="8" spans="1:2">
      <c r="A8" s="4" t="s">
        <v>421</v>
      </c>
      <c r="B8" s="9" t="n">
        <v>0.1</v>
      </c>
    </row>
    <row r="9" spans="1:2">
      <c r="A9" s="4" t="s">
        <v>422</v>
      </c>
    </row>
    <row r="10" spans="1:2">
      <c r="A10" s="4" t="s">
        <v>416</v>
      </c>
      <c r="B10" s="5" t="n">
        <v>7875000</v>
      </c>
    </row>
    <row r="11" spans="1:2">
      <c r="A11" s="4" t="s">
        <v>417</v>
      </c>
      <c r="B11" s="4" t="s">
        <v>423</v>
      </c>
    </row>
    <row r="12" spans="1:2">
      <c r="A12" s="4" t="s">
        <v>419</v>
      </c>
      <c r="B12" s="9" t="n">
        <v>0.15</v>
      </c>
    </row>
    <row r="13" spans="1:2">
      <c r="A13" s="4" t="s">
        <v>420</v>
      </c>
      <c r="B13" s="5" t="n">
        <v>7875000</v>
      </c>
    </row>
    <row r="14" spans="1:2">
      <c r="A14" s="4" t="s">
        <v>421</v>
      </c>
      <c r="B14" s="9" t="n">
        <v>0.15</v>
      </c>
    </row>
    <row r="15" spans="1:2">
      <c r="A15" s="4" t="s">
        <v>424</v>
      </c>
    </row>
    <row r="16" spans="1:2">
      <c r="A16" s="4" t="s">
        <v>416</v>
      </c>
      <c r="B16" s="5" t="n">
        <v>3500000</v>
      </c>
    </row>
    <row r="17" spans="1:2">
      <c r="A17" s="4" t="s">
        <v>417</v>
      </c>
      <c r="B17" s="4" t="s">
        <v>425</v>
      </c>
    </row>
    <row r="18" spans="1:2">
      <c r="A18" s="4" t="s">
        <v>419</v>
      </c>
      <c r="B18" s="9" t="n">
        <v>0.25</v>
      </c>
    </row>
    <row r="19" spans="1:2">
      <c r="A19" s="4" t="s">
        <v>420</v>
      </c>
      <c r="B19" s="5" t="n">
        <v>3500000</v>
      </c>
    </row>
    <row r="20" spans="1:2">
      <c r="A20" s="4" t="s">
        <v>421</v>
      </c>
      <c r="B20" s="9" t="n">
        <v>0.25</v>
      </c>
    </row>
    <row r="21" spans="1:2">
      <c r="A21" s="4" t="s">
        <v>240</v>
      </c>
    </row>
    <row r="22" spans="1:2">
      <c r="A22" s="4" t="s">
        <v>416</v>
      </c>
      <c r="B22" s="5" t="n">
        <v>100025000</v>
      </c>
    </row>
    <row r="23" spans="1:2">
      <c r="A23" s="4" t="s">
        <v>417</v>
      </c>
      <c r="B23" s="4" t="s">
        <v>426</v>
      </c>
    </row>
    <row r="24" spans="1:2">
      <c r="A24" s="4" t="s">
        <v>419</v>
      </c>
      <c r="B24" s="4" t="s">
        <v>427</v>
      </c>
    </row>
    <row r="25" spans="1:2">
      <c r="A25" s="4" t="s">
        <v>420</v>
      </c>
      <c r="B25" s="5" t="n">
        <v>70025000</v>
      </c>
    </row>
    <row r="26" spans="1:2">
      <c r="A26" s="4" t="s">
        <v>421</v>
      </c>
      <c r="B26" s="9" t="n">
        <v>0.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30"/>
  </cols>
  <sheetData>
    <row r="1" spans="1:2">
      <c r="A1" s="1" t="s">
        <v>428</v>
      </c>
      <c r="B1" s="2" t="s">
        <v>1</v>
      </c>
    </row>
    <row r="2" spans="1:2">
      <c r="B2" s="2" t="s">
        <v>414</v>
      </c>
    </row>
    <row r="3" spans="1:2">
      <c r="A3" s="3" t="s">
        <v>429</v>
      </c>
    </row>
    <row r="4" spans="1:2">
      <c r="A4" s="4" t="s">
        <v>430</v>
      </c>
      <c r="B4" s="5" t="n">
        <v>101825000</v>
      </c>
    </row>
    <row r="5" spans="1:2">
      <c r="A5" s="4" t="s">
        <v>431</v>
      </c>
      <c r="B5" s="5" t="n">
        <v>2000000</v>
      </c>
    </row>
    <row r="6" spans="1:2">
      <c r="A6" s="4" t="s">
        <v>432</v>
      </c>
      <c r="B6" s="4" t="s">
        <v>60</v>
      </c>
    </row>
    <row r="7" spans="1:2">
      <c r="A7" s="4" t="s">
        <v>433</v>
      </c>
      <c r="B7" s="5" t="n">
        <v>-3800000</v>
      </c>
    </row>
    <row r="8" spans="1:2">
      <c r="A8" s="4" t="s">
        <v>434</v>
      </c>
      <c r="B8" s="5" t="n">
        <v>100025000</v>
      </c>
    </row>
    <row r="9" spans="1:2">
      <c r="A9" s="3" t="s">
        <v>435</v>
      </c>
    </row>
    <row r="10" spans="1:2">
      <c r="A10" s="4" t="s">
        <v>436</v>
      </c>
      <c r="B10" s="9" t="n">
        <v>0.1</v>
      </c>
    </row>
    <row r="11" spans="1:2">
      <c r="A11" s="4" t="s">
        <v>437</v>
      </c>
      <c r="B11" s="10" t="n">
        <v>0.08</v>
      </c>
    </row>
    <row r="12" spans="1:2">
      <c r="A12" s="4" t="s">
        <v>438</v>
      </c>
      <c r="B12" s="4" t="s">
        <v>60</v>
      </c>
    </row>
    <row r="13" spans="1:2">
      <c r="A13" s="4" t="s">
        <v>439</v>
      </c>
      <c r="B13" s="10" t="n">
        <v>-0.23</v>
      </c>
    </row>
    <row r="14" spans="1:2">
      <c r="A14" s="4" t="s">
        <v>440</v>
      </c>
      <c r="B14" s="9" t="n">
        <v>0.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441</v>
      </c>
      <c r="B1" s="2" t="s">
        <v>1</v>
      </c>
    </row>
    <row r="2" spans="1:3">
      <c r="B2" s="2" t="s">
        <v>2</v>
      </c>
      <c r="C2" s="2" t="s">
        <v>28</v>
      </c>
    </row>
    <row r="3" spans="1:3">
      <c r="A3" s="4" t="s">
        <v>232</v>
      </c>
    </row>
    <row r="4" spans="1:3">
      <c r="A4" s="4" t="s">
        <v>442</v>
      </c>
      <c r="B4" s="5" t="n">
        <v>2329500</v>
      </c>
      <c r="C4" s="5" t="n">
        <v>2564500</v>
      </c>
    </row>
    <row r="5" spans="1:3">
      <c r="A5" s="4" t="s">
        <v>417</v>
      </c>
      <c r="B5" s="4" t="s">
        <v>443</v>
      </c>
    </row>
    <row r="6" spans="1:3">
      <c r="A6" s="4" t="s">
        <v>444</v>
      </c>
      <c r="B6" s="9" t="n">
        <v>0.58</v>
      </c>
      <c r="C6" s="9" t="n">
        <v>0.66</v>
      </c>
    </row>
    <row r="7" spans="1:3">
      <c r="A7" s="4" t="s">
        <v>445</v>
      </c>
      <c r="B7" s="5" t="n">
        <v>1329500</v>
      </c>
    </row>
    <row r="8" spans="1:3">
      <c r="A8" s="4" t="s">
        <v>446</v>
      </c>
      <c r="B8" s="9" t="n">
        <v>0.64</v>
      </c>
    </row>
    <row r="9" spans="1:3">
      <c r="A9" s="4" t="s">
        <v>447</v>
      </c>
    </row>
    <row r="10" spans="1:3">
      <c r="A10" s="4" t="s">
        <v>442</v>
      </c>
      <c r="B10" s="5" t="n">
        <v>2120000</v>
      </c>
    </row>
    <row r="11" spans="1:3">
      <c r="A11" s="4" t="s">
        <v>417</v>
      </c>
      <c r="B11" s="4" t="s">
        <v>448</v>
      </c>
    </row>
    <row r="12" spans="1:3">
      <c r="A12" s="4" t="s">
        <v>444</v>
      </c>
      <c r="B12" s="11" t="n">
        <v>0.5</v>
      </c>
    </row>
    <row r="13" spans="1:3">
      <c r="A13" s="4" t="s">
        <v>445</v>
      </c>
      <c r="B13" s="5" t="n">
        <v>1120000</v>
      </c>
    </row>
    <row r="14" spans="1:3">
      <c r="A14" s="4" t="s">
        <v>446</v>
      </c>
      <c r="B14" s="11" t="n">
        <v>0.5</v>
      </c>
    </row>
    <row r="15" spans="1:3">
      <c r="A15" s="4" t="s">
        <v>449</v>
      </c>
    </row>
    <row r="16" spans="1:3">
      <c r="A16" s="4" t="s">
        <v>442</v>
      </c>
      <c r="B16" s="5" t="n">
        <v>36000</v>
      </c>
    </row>
    <row r="17" spans="1:3">
      <c r="A17" s="4" t="s">
        <v>417</v>
      </c>
      <c r="B17" s="4" t="s">
        <v>450</v>
      </c>
    </row>
    <row r="18" spans="1:3">
      <c r="A18" s="4" t="s">
        <v>444</v>
      </c>
      <c r="B18" s="7" t="n">
        <v>1</v>
      </c>
    </row>
    <row r="19" spans="1:3">
      <c r="A19" s="4" t="s">
        <v>445</v>
      </c>
      <c r="B19" s="5" t="n">
        <v>36000</v>
      </c>
    </row>
    <row r="20" spans="1:3">
      <c r="A20" s="4" t="s">
        <v>446</v>
      </c>
      <c r="B20" s="7" t="n">
        <v>1</v>
      </c>
    </row>
    <row r="21" spans="1:3">
      <c r="A21" s="4" t="s">
        <v>451</v>
      </c>
    </row>
    <row r="22" spans="1:3">
      <c r="A22" s="4" t="s">
        <v>442</v>
      </c>
      <c r="B22" s="5" t="n">
        <v>173500</v>
      </c>
    </row>
    <row r="23" spans="1:3">
      <c r="A23" s="4" t="s">
        <v>417</v>
      </c>
      <c r="B23" s="4" t="s">
        <v>452</v>
      </c>
    </row>
    <row r="24" spans="1:3">
      <c r="A24" s="4" t="s">
        <v>444</v>
      </c>
      <c r="B24" s="11" t="n">
        <v>1.5</v>
      </c>
    </row>
    <row r="25" spans="1:3">
      <c r="A25" s="4" t="s">
        <v>445</v>
      </c>
      <c r="B25" s="5" t="n">
        <v>173500</v>
      </c>
    </row>
    <row r="26" spans="1:3">
      <c r="A26" s="4" t="s">
        <v>446</v>
      </c>
      <c r="B26" s="11" t="n">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453</v>
      </c>
      <c r="B1" s="2" t="s">
        <v>1</v>
      </c>
    </row>
    <row r="2" spans="1:2">
      <c r="B2" s="2" t="s">
        <v>414</v>
      </c>
    </row>
    <row r="3" spans="1:2">
      <c r="A3" s="3" t="s">
        <v>429</v>
      </c>
    </row>
    <row r="4" spans="1:2">
      <c r="A4" s="4" t="s">
        <v>430</v>
      </c>
      <c r="B4" s="5" t="n">
        <v>2564500</v>
      </c>
    </row>
    <row r="5" spans="1:2">
      <c r="A5" s="4" t="s">
        <v>431</v>
      </c>
      <c r="B5" s="4" t="s">
        <v>60</v>
      </c>
    </row>
    <row r="6" spans="1:2">
      <c r="A6" s="4" t="s">
        <v>432</v>
      </c>
      <c r="B6" s="4" t="s">
        <v>60</v>
      </c>
    </row>
    <row r="7" spans="1:2">
      <c r="A7" s="4" t="s">
        <v>433</v>
      </c>
      <c r="B7" s="5" t="n">
        <v>-235000</v>
      </c>
    </row>
    <row r="8" spans="1:2">
      <c r="A8" s="4" t="s">
        <v>434</v>
      </c>
      <c r="B8" s="5" t="n">
        <v>2329500</v>
      </c>
    </row>
    <row r="9" spans="1:2">
      <c r="A9" s="3" t="s">
        <v>435</v>
      </c>
    </row>
    <row r="10" spans="1:2">
      <c r="A10" s="4" t="s">
        <v>436</v>
      </c>
      <c r="B10" s="9" t="n">
        <v>0.66</v>
      </c>
    </row>
    <row r="11" spans="1:2">
      <c r="A11" s="4" t="s">
        <v>454</v>
      </c>
      <c r="B11" s="4" t="s">
        <v>60</v>
      </c>
    </row>
    <row r="12" spans="1:2">
      <c r="A12" s="4" t="s">
        <v>438</v>
      </c>
      <c r="B12" s="4" t="s">
        <v>60</v>
      </c>
    </row>
    <row r="13" spans="1:2">
      <c r="A13" s="4" t="s">
        <v>439</v>
      </c>
      <c r="B13" s="10" t="n">
        <v>1.42</v>
      </c>
    </row>
    <row r="14" spans="1:2">
      <c r="A14" s="4" t="s">
        <v>440</v>
      </c>
      <c r="B14" s="9" t="n">
        <v>0.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24"/>
    <col customWidth="1" max="3" min="3" width="14"/>
  </cols>
  <sheetData>
    <row r="1" spans="1:3">
      <c r="A1" s="1" t="s">
        <v>455</v>
      </c>
      <c r="B1" s="2" t="s">
        <v>1</v>
      </c>
    </row>
    <row r="2" spans="1:3">
      <c r="B2" s="2" t="s">
        <v>2</v>
      </c>
      <c r="C2" s="2" t="s">
        <v>28</v>
      </c>
    </row>
    <row r="3" spans="1:3">
      <c r="A3" s="4" t="s">
        <v>237</v>
      </c>
    </row>
    <row r="4" spans="1:3">
      <c r="A4" s="4" t="s">
        <v>442</v>
      </c>
      <c r="B4" s="5" t="n">
        <v>12050000</v>
      </c>
      <c r="C4" s="5" t="n">
        <v>17225000</v>
      </c>
    </row>
    <row r="5" spans="1:3">
      <c r="A5" s="4" t="s">
        <v>456</v>
      </c>
      <c r="B5" s="4" t="s">
        <v>457</v>
      </c>
    </row>
    <row r="6" spans="1:3">
      <c r="A6" s="4" t="s">
        <v>444</v>
      </c>
      <c r="B6" s="8" t="n">
        <v>0.036</v>
      </c>
      <c r="C6" s="9" t="n">
        <v>0.08</v>
      </c>
    </row>
    <row r="7" spans="1:3">
      <c r="A7" s="4" t="s">
        <v>445</v>
      </c>
      <c r="B7" s="5" t="n">
        <v>9233334</v>
      </c>
    </row>
    <row r="8" spans="1:3">
      <c r="A8" s="4" t="s">
        <v>446</v>
      </c>
      <c r="B8" s="8" t="n">
        <v>0.045</v>
      </c>
    </row>
    <row r="9" spans="1:3">
      <c r="A9" s="12" t="n">
        <v>0.015</v>
      </c>
    </row>
    <row r="10" spans="1:3">
      <c r="A10" s="4" t="s">
        <v>442</v>
      </c>
      <c r="B10" s="5" t="n">
        <v>7000000</v>
      </c>
    </row>
    <row r="11" spans="1:3">
      <c r="A11" s="4" t="s">
        <v>456</v>
      </c>
      <c r="B11" s="4" t="s">
        <v>458</v>
      </c>
    </row>
    <row r="12" spans="1:3">
      <c r="A12" s="4" t="s">
        <v>444</v>
      </c>
      <c r="B12" s="8" t="n">
        <v>0.015</v>
      </c>
    </row>
    <row r="13" spans="1:3">
      <c r="A13" s="4" t="s">
        <v>445</v>
      </c>
      <c r="B13" s="5" t="n">
        <v>4333334</v>
      </c>
    </row>
    <row r="14" spans="1:3">
      <c r="A14" s="4" t="s">
        <v>446</v>
      </c>
      <c r="B14" s="8" t="n">
        <v>0.015</v>
      </c>
    </row>
    <row r="15" spans="1:3">
      <c r="A15" s="10" t="n">
        <v>0.02</v>
      </c>
    </row>
    <row r="16" spans="1:3">
      <c r="A16" s="4" t="s">
        <v>442</v>
      </c>
      <c r="B16" s="5" t="n">
        <v>400000</v>
      </c>
    </row>
    <row r="17" spans="1:3">
      <c r="A17" s="4" t="s">
        <v>456</v>
      </c>
      <c r="B17" s="4" t="s">
        <v>459</v>
      </c>
    </row>
    <row r="18" spans="1:3">
      <c r="A18" s="4" t="s">
        <v>444</v>
      </c>
      <c r="B18" s="9" t="n">
        <v>0.02</v>
      </c>
    </row>
    <row r="19" spans="1:3">
      <c r="A19" s="4" t="s">
        <v>445</v>
      </c>
      <c r="B19" s="5" t="n">
        <v>250000</v>
      </c>
    </row>
    <row r="20" spans="1:3">
      <c r="A20" s="4" t="s">
        <v>446</v>
      </c>
      <c r="B20" s="9" t="n">
        <v>0.02</v>
      </c>
    </row>
    <row r="21" spans="1:3">
      <c r="A21" s="12" t="n">
        <v>0.025</v>
      </c>
    </row>
    <row r="22" spans="1:3">
      <c r="A22" s="4" t="s">
        <v>442</v>
      </c>
      <c r="B22" s="5" t="n">
        <v>250000</v>
      </c>
    </row>
    <row r="23" spans="1:3">
      <c r="A23" s="4" t="s">
        <v>456</v>
      </c>
      <c r="B23" s="4" t="s">
        <v>460</v>
      </c>
    </row>
    <row r="24" spans="1:3">
      <c r="A24" s="4" t="s">
        <v>444</v>
      </c>
      <c r="B24" s="8" t="n">
        <v>0.025</v>
      </c>
    </row>
    <row r="25" spans="1:3">
      <c r="A25" s="4" t="s">
        <v>445</v>
      </c>
      <c r="B25" s="5" t="n">
        <v>250000</v>
      </c>
    </row>
    <row r="26" spans="1:3">
      <c r="A26" s="4" t="s">
        <v>446</v>
      </c>
      <c r="B26" s="8" t="n">
        <v>0.025</v>
      </c>
    </row>
    <row r="27" spans="1:3">
      <c r="A27" s="10" t="n">
        <v>0.06</v>
      </c>
    </row>
    <row r="28" spans="1:3">
      <c r="A28" s="4" t="s">
        <v>442</v>
      </c>
      <c r="B28" s="5" t="n">
        <v>3000000</v>
      </c>
    </row>
    <row r="29" spans="1:3">
      <c r="A29" s="4" t="s">
        <v>456</v>
      </c>
      <c r="B29" s="4" t="s">
        <v>461</v>
      </c>
    </row>
    <row r="30" spans="1:3">
      <c r="A30" s="4" t="s">
        <v>444</v>
      </c>
      <c r="B30" s="9" t="n">
        <v>0.06</v>
      </c>
    </row>
    <row r="31" spans="1:3">
      <c r="A31" s="4" t="s">
        <v>445</v>
      </c>
      <c r="B31" s="5" t="n">
        <v>3000000</v>
      </c>
    </row>
    <row r="32" spans="1:3">
      <c r="A32" s="4" t="s">
        <v>446</v>
      </c>
      <c r="B32" s="9" t="n">
        <v>0.06</v>
      </c>
    </row>
    <row r="33" spans="1:3">
      <c r="A33" s="10" t="n">
        <v>0.09</v>
      </c>
    </row>
    <row r="34" spans="1:3">
      <c r="A34" s="4" t="s">
        <v>442</v>
      </c>
      <c r="B34" s="5" t="n">
        <v>250000</v>
      </c>
    </row>
    <row r="35" spans="1:3">
      <c r="A35" s="4" t="s">
        <v>456</v>
      </c>
      <c r="B35" s="4" t="s">
        <v>462</v>
      </c>
    </row>
    <row r="36" spans="1:3">
      <c r="A36" s="4" t="s">
        <v>444</v>
      </c>
      <c r="B36" s="9" t="n">
        <v>0.09</v>
      </c>
    </row>
    <row r="37" spans="1:3">
      <c r="A37" s="4" t="s">
        <v>445</v>
      </c>
      <c r="B37" s="5" t="n">
        <v>250000</v>
      </c>
    </row>
    <row r="38" spans="1:3">
      <c r="A38" s="4" t="s">
        <v>446</v>
      </c>
      <c r="B38" s="9" t="n">
        <v>0.09</v>
      </c>
    </row>
    <row r="39" spans="1:3">
      <c r="A39" s="12" t="n">
        <v>0.095</v>
      </c>
    </row>
    <row r="40" spans="1:3">
      <c r="A40" s="4" t="s">
        <v>442</v>
      </c>
      <c r="B40" s="5" t="n">
        <v>500000</v>
      </c>
    </row>
    <row r="41" spans="1:3">
      <c r="A41" s="4" t="s">
        <v>456</v>
      </c>
      <c r="B41" s="4" t="s">
        <v>463</v>
      </c>
    </row>
    <row r="42" spans="1:3">
      <c r="A42" s="4" t="s">
        <v>444</v>
      </c>
      <c r="B42" s="8" t="n">
        <v>0.095</v>
      </c>
    </row>
    <row r="43" spans="1:3">
      <c r="A43" s="4" t="s">
        <v>445</v>
      </c>
      <c r="B43" s="5" t="n">
        <v>500000</v>
      </c>
    </row>
    <row r="44" spans="1:3">
      <c r="A44" s="4" t="s">
        <v>446</v>
      </c>
      <c r="B44" s="8" t="n">
        <v>0.095</v>
      </c>
    </row>
    <row r="45" spans="1:3">
      <c r="A45" s="10" t="n">
        <v>0.1</v>
      </c>
    </row>
    <row r="46" spans="1:3">
      <c r="A46" s="4" t="s">
        <v>442</v>
      </c>
      <c r="B46" s="5" t="n">
        <v>650000</v>
      </c>
    </row>
    <row r="47" spans="1:3">
      <c r="A47" s="4" t="s">
        <v>456</v>
      </c>
      <c r="B47" s="4" t="s">
        <v>464</v>
      </c>
    </row>
    <row r="48" spans="1:3">
      <c r="A48" s="4" t="s">
        <v>444</v>
      </c>
      <c r="B48" s="9" t="n">
        <v>0.1</v>
      </c>
    </row>
    <row r="49" spans="1:3">
      <c r="A49" s="4" t="s">
        <v>445</v>
      </c>
      <c r="B49" s="5" t="n">
        <v>650000</v>
      </c>
    </row>
    <row r="50" spans="1:3">
      <c r="A50" s="4" t="s">
        <v>446</v>
      </c>
      <c r="B50" s="9"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4"/>
    <col customWidth="1" max="6" min="6" width="12"/>
  </cols>
  <sheetData>
    <row r="1" spans="1:6">
      <c r="A1" s="1" t="s">
        <v>97</v>
      </c>
      <c r="B1" s="2" t="s">
        <v>98</v>
      </c>
      <c r="C1" s="2" t="s">
        <v>99</v>
      </c>
      <c r="D1" s="2" t="s">
        <v>100</v>
      </c>
      <c r="E1" s="2" t="s">
        <v>101</v>
      </c>
      <c r="F1" s="2" t="s">
        <v>102</v>
      </c>
    </row>
    <row r="2" spans="1:6">
      <c r="A2" s="4" t="s">
        <v>103</v>
      </c>
      <c r="B2" s="5" t="n">
        <v>121264809</v>
      </c>
    </row>
    <row r="3" spans="1:6">
      <c r="A3" s="4" t="s">
        <v>104</v>
      </c>
      <c r="B3" s="7" t="n">
        <v>121265</v>
      </c>
      <c r="C3" s="7" t="n">
        <v>67736961</v>
      </c>
      <c r="D3" s="7" t="n">
        <v>-76585871</v>
      </c>
      <c r="E3" s="7" t="n">
        <v>-559506</v>
      </c>
      <c r="F3" s="7" t="n">
        <v>-9287151</v>
      </c>
    </row>
    <row r="4" spans="1:6">
      <c r="A4" s="4" t="s">
        <v>105</v>
      </c>
      <c r="B4" s="5" t="n">
        <v>3685343</v>
      </c>
    </row>
    <row r="5" spans="1:6">
      <c r="A5" s="4" t="s">
        <v>106</v>
      </c>
      <c r="B5" s="7" t="n">
        <v>3685</v>
      </c>
      <c r="C5" s="5" t="n">
        <v>106080</v>
      </c>
      <c r="D5" s="4" t="s">
        <v>60</v>
      </c>
      <c r="E5" s="4" t="s">
        <v>60</v>
      </c>
      <c r="F5" s="7" t="n">
        <v>109765</v>
      </c>
    </row>
    <row r="6" spans="1:6">
      <c r="A6" s="4" t="s">
        <v>107</v>
      </c>
      <c r="B6" s="5" t="n">
        <v>1750000</v>
      </c>
      <c r="F6" s="5" t="n">
        <v>1750000</v>
      </c>
    </row>
    <row r="7" spans="1:6">
      <c r="A7" s="4" t="s">
        <v>108</v>
      </c>
      <c r="B7" s="7" t="n">
        <v>1750</v>
      </c>
      <c r="C7" s="5" t="n">
        <v>21000</v>
      </c>
      <c r="D7" s="4" t="s">
        <v>60</v>
      </c>
      <c r="E7" s="4" t="s">
        <v>60</v>
      </c>
      <c r="F7" s="7" t="n">
        <v>22750</v>
      </c>
    </row>
    <row r="8" spans="1:6">
      <c r="A8" s="4" t="s">
        <v>109</v>
      </c>
      <c r="B8" s="4" t="s">
        <v>60</v>
      </c>
      <c r="C8" s="5" t="n">
        <v>29628</v>
      </c>
      <c r="D8" s="4" t="s">
        <v>60</v>
      </c>
      <c r="E8" s="4" t="s">
        <v>60</v>
      </c>
      <c r="F8" s="5" t="n">
        <v>29628</v>
      </c>
    </row>
    <row r="9" spans="1:6">
      <c r="A9" s="4" t="s">
        <v>110</v>
      </c>
      <c r="B9" s="4" t="s">
        <v>60</v>
      </c>
      <c r="C9" s="5" t="n">
        <v>16383</v>
      </c>
      <c r="D9" s="4" t="s">
        <v>60</v>
      </c>
      <c r="E9" s="4" t="s">
        <v>60</v>
      </c>
      <c r="F9" s="5" t="n">
        <v>16383</v>
      </c>
    </row>
    <row r="10" spans="1:6">
      <c r="A10" s="4" t="s">
        <v>111</v>
      </c>
      <c r="B10" s="4" t="s">
        <v>60</v>
      </c>
      <c r="C10" s="4" t="s">
        <v>60</v>
      </c>
      <c r="D10" s="4" t="s">
        <v>60</v>
      </c>
      <c r="E10" s="5" t="n">
        <v>-386684</v>
      </c>
      <c r="F10" s="5" t="n">
        <v>-386684</v>
      </c>
    </row>
    <row r="11" spans="1:6">
      <c r="A11" s="4" t="s">
        <v>92</v>
      </c>
      <c r="B11" s="4" t="s">
        <v>60</v>
      </c>
      <c r="C11" s="4" t="s">
        <v>60</v>
      </c>
      <c r="D11" s="5" t="n">
        <v>-585536</v>
      </c>
      <c r="E11" s="5" t="n">
        <v>215960</v>
      </c>
      <c r="F11" s="5" t="n">
        <v>-369576</v>
      </c>
    </row>
    <row r="12" spans="1:6">
      <c r="A12" s="4" t="s">
        <v>112</v>
      </c>
      <c r="B12" s="5" t="n">
        <v>126700152</v>
      </c>
    </row>
    <row r="13" spans="1:6">
      <c r="A13" s="4" t="s">
        <v>113</v>
      </c>
      <c r="B13" s="7" t="n">
        <v>126700</v>
      </c>
      <c r="C13" s="7" t="n">
        <v>67910052</v>
      </c>
      <c r="D13" s="7" t="n">
        <v>-77171407</v>
      </c>
      <c r="E13" s="7" t="n">
        <v>-730230</v>
      </c>
      <c r="F13" s="7" t="n">
        <v>-98648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30"/>
  </cols>
  <sheetData>
    <row r="1" spans="1:2">
      <c r="A1" s="1" t="s">
        <v>465</v>
      </c>
      <c r="B1" s="2" t="s">
        <v>1</v>
      </c>
    </row>
    <row r="2" spans="1:2">
      <c r="B2" s="2" t="s">
        <v>414</v>
      </c>
    </row>
    <row r="3" spans="1:2">
      <c r="A3" s="3" t="s">
        <v>429</v>
      </c>
    </row>
    <row r="4" spans="1:2">
      <c r="A4" s="4" t="s">
        <v>430</v>
      </c>
      <c r="B4" s="5" t="n">
        <v>17225000</v>
      </c>
    </row>
    <row r="5" spans="1:2">
      <c r="A5" s="4" t="s">
        <v>431</v>
      </c>
      <c r="B5" s="4" t="s">
        <v>60</v>
      </c>
    </row>
    <row r="6" spans="1:2">
      <c r="A6" s="4" t="s">
        <v>432</v>
      </c>
      <c r="B6" s="4" t="s">
        <v>60</v>
      </c>
    </row>
    <row r="7" spans="1:2">
      <c r="A7" s="4" t="s">
        <v>433</v>
      </c>
      <c r="B7" s="5" t="n">
        <v>-5175000</v>
      </c>
    </row>
    <row r="8" spans="1:2">
      <c r="A8" s="4" t="s">
        <v>434</v>
      </c>
      <c r="B8" s="5" t="n">
        <v>12050000</v>
      </c>
    </row>
    <row r="9" spans="1:2">
      <c r="A9" s="3" t="s">
        <v>435</v>
      </c>
    </row>
    <row r="10" spans="1:2">
      <c r="A10" s="4" t="s">
        <v>436</v>
      </c>
      <c r="B10" s="9" t="n">
        <v>0.08</v>
      </c>
    </row>
    <row r="11" spans="1:2">
      <c r="A11" s="4" t="s">
        <v>437</v>
      </c>
      <c r="B11" s="4" t="s">
        <v>60</v>
      </c>
    </row>
    <row r="12" spans="1:2">
      <c r="A12" s="4" t="s">
        <v>438</v>
      </c>
      <c r="B12" s="4" t="s">
        <v>60</v>
      </c>
    </row>
    <row r="13" spans="1:2">
      <c r="A13" s="4" t="s">
        <v>439</v>
      </c>
      <c r="B13" s="10" t="n">
        <v>0.17</v>
      </c>
    </row>
    <row r="14" spans="1:2">
      <c r="A14" s="4" t="s">
        <v>440</v>
      </c>
      <c r="B14" s="8" t="n">
        <v>0.0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5"/>
    <col customWidth="1" max="3" min="3" width="25"/>
  </cols>
  <sheetData>
    <row r="1" spans="1:3">
      <c r="A1" s="1" t="s">
        <v>466</v>
      </c>
      <c r="B1" s="2" t="s">
        <v>1</v>
      </c>
    </row>
    <row r="2" spans="1:3">
      <c r="B2" s="2" t="s">
        <v>2</v>
      </c>
      <c r="C2" s="2" t="s">
        <v>76</v>
      </c>
    </row>
    <row r="3" spans="1:3">
      <c r="A3" s="4" t="s">
        <v>240</v>
      </c>
    </row>
    <row r="4" spans="1:3">
      <c r="A4" s="4" t="s">
        <v>467</v>
      </c>
      <c r="B4" s="7" t="n">
        <v>29628</v>
      </c>
      <c r="C4" s="7" t="n">
        <v>1860</v>
      </c>
    </row>
    <row r="5" spans="1:3">
      <c r="A5" s="4" t="s">
        <v>468</v>
      </c>
      <c r="B5" s="5" t="n">
        <v>1000000</v>
      </c>
      <c r="C5" s="5" t="n">
        <v>1000000</v>
      </c>
    </row>
    <row r="6" spans="1:3">
      <c r="A6" s="4" t="s">
        <v>469</v>
      </c>
      <c r="B6" s="9" t="n">
        <v>0.05</v>
      </c>
      <c r="C6" s="9" t="n">
        <v>0.1</v>
      </c>
    </row>
    <row r="7" spans="1:3">
      <c r="A7" s="4" t="s">
        <v>470</v>
      </c>
      <c r="B7" s="7" t="n">
        <v>14996</v>
      </c>
      <c r="C7" s="7" t="n">
        <v>14632</v>
      </c>
    </row>
    <row r="8" spans="1:3">
      <c r="A8" s="4" t="s">
        <v>471</v>
      </c>
      <c r="B8" s="4" t="s">
        <v>292</v>
      </c>
      <c r="C8" s="4" t="s">
        <v>292</v>
      </c>
    </row>
    <row r="9" spans="1:3">
      <c r="A9" s="4" t="s">
        <v>472</v>
      </c>
      <c r="B9" s="4" t="s">
        <v>473</v>
      </c>
      <c r="C9" s="4" t="s">
        <v>474</v>
      </c>
    </row>
    <row r="10" spans="1:3">
      <c r="A10" s="4" t="s">
        <v>475</v>
      </c>
      <c r="B10" s="4" t="s">
        <v>476</v>
      </c>
      <c r="C10" s="4" t="s">
        <v>476</v>
      </c>
    </row>
    <row r="11" spans="1:3">
      <c r="A11" s="4" t="s">
        <v>477</v>
      </c>
      <c r="B11" s="4" t="s">
        <v>478</v>
      </c>
      <c r="C11" s="4" t="s">
        <v>479</v>
      </c>
    </row>
    <row r="12" spans="1:3">
      <c r="A12" s="4" t="s">
        <v>480</v>
      </c>
      <c r="B12" s="4" t="s">
        <v>478</v>
      </c>
    </row>
    <row r="13" spans="1:3">
      <c r="A13" s="4" t="s">
        <v>237</v>
      </c>
    </row>
    <row r="14" spans="1:3">
      <c r="A14" s="4" t="s">
        <v>467</v>
      </c>
      <c r="B14" s="7" t="n">
        <v>16383</v>
      </c>
      <c r="C14" s="7" t="n">
        <v>7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1</v>
      </c>
      <c r="B1" s="2" t="s">
        <v>2</v>
      </c>
      <c r="C1" s="2" t="s">
        <v>482</v>
      </c>
    </row>
    <row r="2" spans="1:3">
      <c r="A2" s="3" t="s">
        <v>148</v>
      </c>
    </row>
    <row r="3" spans="1:3">
      <c r="A3" s="4" t="s">
        <v>483</v>
      </c>
      <c r="C3" s="7" t="n">
        <v>322152</v>
      </c>
    </row>
    <row r="4" spans="1:3">
      <c r="A4" s="4" t="s">
        <v>484</v>
      </c>
      <c r="B4" s="7" t="n">
        <v>115516</v>
      </c>
    </row>
    <row r="5" spans="1:3">
      <c r="A5" s="4" t="s">
        <v>485</v>
      </c>
      <c r="B5" s="7" t="n">
        <v>5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76</v>
      </c>
      <c r="D2" s="2" t="s">
        <v>28</v>
      </c>
    </row>
    <row r="3" spans="1:4">
      <c r="A3" s="3" t="s">
        <v>487</v>
      </c>
    </row>
    <row r="4" spans="1:4">
      <c r="A4" s="4" t="s">
        <v>488</v>
      </c>
      <c r="B4" s="7" t="n">
        <v>64662</v>
      </c>
      <c r="C4" s="7" t="n">
        <v>59371</v>
      </c>
    </row>
    <row r="5" spans="1:4">
      <c r="A5" s="4" t="s">
        <v>489</v>
      </c>
      <c r="B5" s="5" t="n">
        <v>0</v>
      </c>
      <c r="C5" s="7" t="n">
        <v>289311</v>
      </c>
    </row>
    <row r="6" spans="1:4">
      <c r="A6" s="4" t="s">
        <v>37</v>
      </c>
      <c r="B6" s="7" t="n">
        <v>73807</v>
      </c>
      <c r="D6" s="7" t="n">
        <v>73807</v>
      </c>
    </row>
    <row r="7" spans="1:4">
      <c r="A7" s="4" t="s">
        <v>490</v>
      </c>
      <c r="B7" s="4" t="s">
        <v>2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91</v>
      </c>
      <c r="B1" s="2" t="s">
        <v>75</v>
      </c>
      <c r="D1" s="2" t="s">
        <v>1</v>
      </c>
    </row>
    <row r="2" spans="1:5">
      <c r="B2" s="2" t="s">
        <v>2</v>
      </c>
      <c r="C2" s="2" t="s">
        <v>76</v>
      </c>
      <c r="D2" s="2" t="s">
        <v>2</v>
      </c>
      <c r="E2" s="2" t="s">
        <v>76</v>
      </c>
    </row>
    <row r="3" spans="1:5">
      <c r="A3" s="4" t="s">
        <v>492</v>
      </c>
      <c r="B3" s="7" t="n">
        <v>65211</v>
      </c>
      <c r="C3" s="7" t="n">
        <v>-98589</v>
      </c>
      <c r="D3" s="7" t="n">
        <v>215960</v>
      </c>
      <c r="E3" s="7" t="n">
        <v>-284118</v>
      </c>
    </row>
    <row r="4" spans="1:5">
      <c r="A4" s="4" t="s">
        <v>493</v>
      </c>
    </row>
    <row r="5" spans="1:5">
      <c r="A5" s="4" t="s">
        <v>494</v>
      </c>
      <c r="B5" s="7" t="n">
        <v>90508</v>
      </c>
      <c r="C5" s="7" t="n">
        <v>-24591</v>
      </c>
      <c r="D5" s="7" t="n">
        <v>-71111</v>
      </c>
      <c r="E5" s="7" t="n">
        <v>-403223</v>
      </c>
    </row>
    <row r="6" spans="1:5">
      <c r="A6" s="4" t="s">
        <v>495</v>
      </c>
      <c r="B6" s="4" t="s">
        <v>263</v>
      </c>
      <c r="C6" s="4" t="s">
        <v>263</v>
      </c>
      <c r="D6" s="4" t="s">
        <v>263</v>
      </c>
      <c r="E6" s="4" t="s">
        <v>263</v>
      </c>
    </row>
    <row r="7" spans="1:5">
      <c r="A7" s="4" t="s">
        <v>492</v>
      </c>
      <c r="B7" s="7" t="n">
        <v>44349</v>
      </c>
      <c r="C7" s="7" t="n">
        <v>-12051</v>
      </c>
      <c r="D7" s="7" t="n">
        <v>-34844</v>
      </c>
      <c r="E7" s="7" t="n">
        <v>-197580</v>
      </c>
    </row>
    <row r="8" spans="1:5">
      <c r="A8" s="4" t="s">
        <v>300</v>
      </c>
    </row>
    <row r="9" spans="1:5">
      <c r="A9" s="4" t="s">
        <v>494</v>
      </c>
      <c r="B9" s="7" t="n">
        <v>42892</v>
      </c>
      <c r="C9" s="7" t="n">
        <v>-170305</v>
      </c>
      <c r="D9" s="7" t="n">
        <v>512681</v>
      </c>
      <c r="E9" s="7" t="n">
        <v>-170305</v>
      </c>
    </row>
    <row r="10" spans="1:5">
      <c r="A10" s="4" t="s">
        <v>495</v>
      </c>
      <c r="B10" s="4" t="s">
        <v>263</v>
      </c>
      <c r="C10" s="4" t="s">
        <v>263</v>
      </c>
      <c r="D10" s="4" t="s">
        <v>263</v>
      </c>
      <c r="E10" s="4" t="s">
        <v>263</v>
      </c>
    </row>
    <row r="11" spans="1:5">
      <c r="A11" s="4" t="s">
        <v>492</v>
      </c>
      <c r="B11" s="7" t="n">
        <v>21017</v>
      </c>
      <c r="C11" s="7" t="n">
        <v>-83449</v>
      </c>
      <c r="D11" s="7" t="n">
        <v>251213</v>
      </c>
      <c r="E11" s="7" t="n">
        <v>-83449</v>
      </c>
    </row>
    <row r="12" spans="1:5">
      <c r="A12" s="4" t="s">
        <v>496</v>
      </c>
    </row>
    <row r="13" spans="1:5">
      <c r="A13" s="4" t="s">
        <v>494</v>
      </c>
      <c r="B13" s="7" t="n">
        <v>-317</v>
      </c>
      <c r="C13" s="7" t="n">
        <v>-6305</v>
      </c>
      <c r="D13" s="7" t="n">
        <v>-835</v>
      </c>
      <c r="E13" s="7" t="n">
        <v>-6305</v>
      </c>
    </row>
    <row r="14" spans="1:5">
      <c r="A14" s="4" t="s">
        <v>495</v>
      </c>
      <c r="B14" s="4" t="s">
        <v>263</v>
      </c>
      <c r="C14" s="4" t="s">
        <v>263</v>
      </c>
      <c r="D14" s="4" t="s">
        <v>263</v>
      </c>
      <c r="E14" s="4" t="s">
        <v>263</v>
      </c>
    </row>
    <row r="15" spans="1:5">
      <c r="A15" s="4" t="s">
        <v>492</v>
      </c>
      <c r="B15" s="7" t="n">
        <v>-155</v>
      </c>
      <c r="C15" s="7" t="n">
        <v>-3089</v>
      </c>
      <c r="D15" s="7" t="n">
        <v>-409</v>
      </c>
      <c r="E15" s="7" t="n">
        <v>-308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97</v>
      </c>
      <c r="B1" s="2" t="s">
        <v>75</v>
      </c>
      <c r="D1" s="2" t="s">
        <v>1</v>
      </c>
    </row>
    <row r="2" spans="1:5">
      <c r="B2" s="2" t="s">
        <v>2</v>
      </c>
      <c r="C2" s="2" t="s">
        <v>76</v>
      </c>
      <c r="D2" s="2" t="s">
        <v>2</v>
      </c>
      <c r="E2" s="2" t="s">
        <v>76</v>
      </c>
    </row>
    <row r="3" spans="1:5">
      <c r="A3" s="4" t="s">
        <v>498</v>
      </c>
      <c r="D3" s="7" t="n">
        <v>-559506</v>
      </c>
    </row>
    <row r="4" spans="1:5">
      <c r="A4" s="4" t="s">
        <v>499</v>
      </c>
      <c r="D4" s="5" t="n">
        <v>-386684</v>
      </c>
    </row>
    <row r="5" spans="1:5">
      <c r="A5" s="4" t="s">
        <v>500</v>
      </c>
      <c r="B5" s="7" t="n">
        <v>65211</v>
      </c>
      <c r="C5" s="7" t="n">
        <v>-98589</v>
      </c>
      <c r="D5" s="5" t="n">
        <v>215960</v>
      </c>
      <c r="E5" s="7" t="n">
        <v>-284118</v>
      </c>
    </row>
    <row r="6" spans="1:5">
      <c r="A6" s="4" t="s">
        <v>501</v>
      </c>
      <c r="B6" s="5" t="n">
        <v>-730230</v>
      </c>
      <c r="D6" s="5" t="n">
        <v>-730230</v>
      </c>
    </row>
    <row r="7" spans="1:5">
      <c r="A7" s="4" t="s">
        <v>493</v>
      </c>
    </row>
    <row r="8" spans="1:5">
      <c r="A8" s="4" t="s">
        <v>498</v>
      </c>
      <c r="D8" s="5" t="n">
        <v>-561325</v>
      </c>
    </row>
    <row r="9" spans="1:5">
      <c r="A9" s="4" t="s">
        <v>499</v>
      </c>
      <c r="D9" s="4" t="s">
        <v>60</v>
      </c>
    </row>
    <row r="10" spans="1:5">
      <c r="A10" s="4" t="s">
        <v>500</v>
      </c>
      <c r="B10" s="5" t="n">
        <v>44349</v>
      </c>
      <c r="C10" s="5" t="n">
        <v>-12051</v>
      </c>
      <c r="D10" s="5" t="n">
        <v>-34844</v>
      </c>
      <c r="E10" s="5" t="n">
        <v>-197580</v>
      </c>
    </row>
    <row r="11" spans="1:5">
      <c r="A11" s="4" t="s">
        <v>501</v>
      </c>
      <c r="B11" s="5" t="n">
        <v>-596169</v>
      </c>
      <c r="D11" s="5" t="n">
        <v>-596169</v>
      </c>
    </row>
    <row r="12" spans="1:5">
      <c r="A12" s="4" t="s">
        <v>300</v>
      </c>
    </row>
    <row r="13" spans="1:5">
      <c r="A13" s="4" t="s">
        <v>498</v>
      </c>
      <c r="D13" s="5" t="n">
        <v>4692</v>
      </c>
    </row>
    <row r="14" spans="1:5">
      <c r="A14" s="4" t="s">
        <v>499</v>
      </c>
      <c r="D14" s="5" t="n">
        <v>-386684</v>
      </c>
    </row>
    <row r="15" spans="1:5">
      <c r="A15" s="4" t="s">
        <v>500</v>
      </c>
      <c r="B15" s="5" t="n">
        <v>21017</v>
      </c>
      <c r="C15" s="5" t="n">
        <v>-83449</v>
      </c>
      <c r="D15" s="5" t="n">
        <v>251213</v>
      </c>
      <c r="E15" s="5" t="n">
        <v>-83449</v>
      </c>
    </row>
    <row r="16" spans="1:5">
      <c r="A16" s="4" t="s">
        <v>501</v>
      </c>
      <c r="B16" s="5" t="n">
        <v>-130779</v>
      </c>
      <c r="D16" s="5" t="n">
        <v>-130779</v>
      </c>
    </row>
    <row r="17" spans="1:5">
      <c r="A17" s="4" t="s">
        <v>496</v>
      </c>
    </row>
    <row r="18" spans="1:5">
      <c r="A18" s="4" t="s">
        <v>498</v>
      </c>
      <c r="D18" s="5" t="n">
        <v>-2873</v>
      </c>
    </row>
    <row r="19" spans="1:5">
      <c r="A19" s="4" t="s">
        <v>499</v>
      </c>
      <c r="D19" s="4" t="s">
        <v>60</v>
      </c>
    </row>
    <row r="20" spans="1:5">
      <c r="A20" s="4" t="s">
        <v>500</v>
      </c>
      <c r="B20" s="5" t="n">
        <v>-155</v>
      </c>
      <c r="C20" s="7" t="n">
        <v>-3089</v>
      </c>
      <c r="D20" s="5" t="n">
        <v>-409</v>
      </c>
      <c r="E20" s="7" t="n">
        <v>-3089</v>
      </c>
    </row>
    <row r="21" spans="1:5">
      <c r="A21" s="4" t="s">
        <v>501</v>
      </c>
      <c r="B21" s="7" t="n">
        <v>-3282</v>
      </c>
      <c r="D21" s="7" t="n">
        <v>-32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4"/>
  </cols>
  <sheetData>
    <row r="1" spans="1:5">
      <c r="A1" s="1" t="s">
        <v>502</v>
      </c>
      <c r="B1" s="2" t="s">
        <v>503</v>
      </c>
      <c r="C1" s="2" t="s">
        <v>267</v>
      </c>
    </row>
    <row r="2" spans="1:5">
      <c r="B2" s="2" t="s">
        <v>504</v>
      </c>
      <c r="C2" s="2" t="s">
        <v>252</v>
      </c>
      <c r="D2" s="2" t="s">
        <v>250</v>
      </c>
      <c r="E2" s="2" t="s">
        <v>251</v>
      </c>
    </row>
    <row r="3" spans="1:5">
      <c r="A3" s="4" t="s">
        <v>505</v>
      </c>
    </row>
    <row r="4" spans="1:5">
      <c r="A4" s="4" t="s">
        <v>506</v>
      </c>
      <c r="B4" s="5" t="n">
        <v>20000000</v>
      </c>
    </row>
    <row r="5" spans="1:5">
      <c r="A5" s="4" t="s">
        <v>507</v>
      </c>
    </row>
    <row r="6" spans="1:5">
      <c r="A6" s="4" t="s">
        <v>506</v>
      </c>
      <c r="B6" s="5" t="n">
        <v>5000000</v>
      </c>
    </row>
    <row r="7" spans="1:5">
      <c r="A7" s="4" t="s">
        <v>508</v>
      </c>
      <c r="B7" s="4" t="s">
        <v>509</v>
      </c>
    </row>
    <row r="8" spans="1:5">
      <c r="A8" s="4" t="s">
        <v>510</v>
      </c>
    </row>
    <row r="9" spans="1:5">
      <c r="A9" s="4" t="s">
        <v>468</v>
      </c>
      <c r="B9" s="5" t="n">
        <v>30000000</v>
      </c>
    </row>
    <row r="10" spans="1:5">
      <c r="A10" s="4" t="s">
        <v>511</v>
      </c>
      <c r="B10" s="9" t="n">
        <v>0.05</v>
      </c>
    </row>
    <row r="11" spans="1:5">
      <c r="A11" s="4" t="s">
        <v>480</v>
      </c>
      <c r="B11" s="4" t="s">
        <v>512</v>
      </c>
    </row>
    <row r="12" spans="1:5">
      <c r="A12" s="4" t="s">
        <v>506</v>
      </c>
      <c r="B12" s="5" t="n">
        <v>5000000</v>
      </c>
    </row>
    <row r="13" spans="1:5">
      <c r="A13" s="4" t="s">
        <v>265</v>
      </c>
    </row>
    <row r="14" spans="1:5">
      <c r="A14" s="4" t="s">
        <v>258</v>
      </c>
      <c r="D14" s="4" t="s">
        <v>263</v>
      </c>
    </row>
    <row r="15" spans="1:5">
      <c r="A15" s="4" t="s">
        <v>513</v>
      </c>
    </row>
    <row r="16" spans="1:5">
      <c r="A16" s="4" t="s">
        <v>468</v>
      </c>
      <c r="C16" s="5" t="n">
        <v>1500000</v>
      </c>
    </row>
    <row r="17" spans="1:5">
      <c r="A17" s="4" t="s">
        <v>511</v>
      </c>
      <c r="C17" s="9" t="n">
        <v>0.5</v>
      </c>
    </row>
    <row r="18" spans="1:5">
      <c r="A18" s="4" t="s">
        <v>480</v>
      </c>
      <c r="C18" s="4" t="s">
        <v>478</v>
      </c>
    </row>
    <row r="19" spans="1:5">
      <c r="A19" s="4" t="s">
        <v>260</v>
      </c>
    </row>
    <row r="20" spans="1:5">
      <c r="A20" s="4" t="s">
        <v>258</v>
      </c>
      <c r="E20" s="4" t="s">
        <v>259</v>
      </c>
    </row>
    <row r="21" spans="1:5">
      <c r="A21" s="4" t="s">
        <v>261</v>
      </c>
    </row>
    <row r="22" spans="1:5">
      <c r="A22" s="4" t="s">
        <v>258</v>
      </c>
      <c r="D22" s="4" t="s">
        <v>259</v>
      </c>
    </row>
    <row r="23" spans="1:5">
      <c r="A23" s="4" t="s">
        <v>264</v>
      </c>
    </row>
    <row r="24" spans="1:5">
      <c r="A24" s="4" t="s">
        <v>258</v>
      </c>
      <c r="E24" s="4" t="s">
        <v>2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6</v>
      </c>
    </row>
    <row r="3" spans="1:3">
      <c r="A3" s="3" t="s">
        <v>115</v>
      </c>
    </row>
    <row r="4" spans="1:3">
      <c r="A4" s="4" t="s">
        <v>92</v>
      </c>
      <c r="B4" s="7" t="n">
        <v>-369576</v>
      </c>
      <c r="C4" s="7" t="n">
        <v>-1313466</v>
      </c>
    </row>
    <row r="5" spans="1:3">
      <c r="A5" s="3" t="s">
        <v>116</v>
      </c>
    </row>
    <row r="6" spans="1:3">
      <c r="A6" s="4" t="s">
        <v>88</v>
      </c>
      <c r="B6" s="5" t="n">
        <v>124937</v>
      </c>
      <c r="C6" s="5" t="n">
        <v>83010</v>
      </c>
    </row>
    <row r="7" spans="1:3">
      <c r="A7" s="4" t="s">
        <v>117</v>
      </c>
      <c r="B7" s="5" t="n">
        <v>785756</v>
      </c>
      <c r="C7" s="5" t="n">
        <v>230245</v>
      </c>
    </row>
    <row r="8" spans="1:3">
      <c r="A8" s="4" t="s">
        <v>118</v>
      </c>
      <c r="B8" s="5" t="n">
        <v>68761</v>
      </c>
      <c r="C8" s="5" t="n">
        <v>154079</v>
      </c>
    </row>
    <row r="9" spans="1:3">
      <c r="A9" s="4" t="s">
        <v>119</v>
      </c>
      <c r="B9" s="4" t="s">
        <v>60</v>
      </c>
      <c r="C9" s="5" t="n">
        <v>-153218</v>
      </c>
    </row>
    <row r="10" spans="1:3">
      <c r="A10" s="4" t="s">
        <v>120</v>
      </c>
      <c r="B10" s="4" t="s">
        <v>60</v>
      </c>
      <c r="C10" s="5" t="n">
        <v>31346</v>
      </c>
    </row>
    <row r="11" spans="1:3">
      <c r="A11" s="3" t="s">
        <v>121</v>
      </c>
    </row>
    <row r="12" spans="1:3">
      <c r="A12" s="4" t="s">
        <v>122</v>
      </c>
      <c r="B12" s="5" t="n">
        <v>-2392847</v>
      </c>
      <c r="C12" s="5" t="n">
        <v>656631</v>
      </c>
    </row>
    <row r="13" spans="1:3">
      <c r="A13" s="4" t="s">
        <v>32</v>
      </c>
      <c r="B13" s="5" t="n">
        <v>15204</v>
      </c>
      <c r="C13" s="5" t="n">
        <v>20912</v>
      </c>
    </row>
    <row r="14" spans="1:3">
      <c r="A14" s="4" t="s">
        <v>37</v>
      </c>
      <c r="B14" s="5" t="n">
        <v>321943</v>
      </c>
      <c r="C14" s="5" t="n">
        <v>465513</v>
      </c>
    </row>
    <row r="15" spans="1:3">
      <c r="A15" s="4" t="s">
        <v>39</v>
      </c>
      <c r="B15" s="5" t="n">
        <v>554666</v>
      </c>
      <c r="C15" s="5" t="n">
        <v>-221153</v>
      </c>
    </row>
    <row r="16" spans="1:3">
      <c r="A16" s="4" t="s">
        <v>123</v>
      </c>
      <c r="B16" s="5" t="n">
        <v>-891156</v>
      </c>
      <c r="C16" s="5" t="n">
        <v>-46101</v>
      </c>
    </row>
    <row r="17" spans="1:3">
      <c r="A17" s="4" t="s">
        <v>124</v>
      </c>
      <c r="B17" s="4" t="s">
        <v>60</v>
      </c>
      <c r="C17" s="4" t="s">
        <v>60</v>
      </c>
    </row>
    <row r="18" spans="1:3">
      <c r="A18" s="3" t="s">
        <v>125</v>
      </c>
    </row>
    <row r="19" spans="1:3">
      <c r="A19" s="4" t="s">
        <v>126</v>
      </c>
      <c r="B19" s="5" t="n">
        <v>-14270</v>
      </c>
      <c r="C19" s="5" t="n">
        <v>58625</v>
      </c>
    </row>
    <row r="20" spans="1:3">
      <c r="A20" s="4" t="s">
        <v>127</v>
      </c>
      <c r="B20" s="5" t="n">
        <v>1102641</v>
      </c>
      <c r="C20" s="5" t="n">
        <v>-481023</v>
      </c>
    </row>
    <row r="21" spans="1:3">
      <c r="A21" s="4" t="s">
        <v>128</v>
      </c>
      <c r="B21" s="4" t="s">
        <v>60</v>
      </c>
      <c r="C21" s="5" t="n">
        <v>129723</v>
      </c>
    </row>
    <row r="22" spans="1:3">
      <c r="A22" s="4" t="s">
        <v>129</v>
      </c>
      <c r="B22" s="5" t="n">
        <v>-25000</v>
      </c>
      <c r="C22" s="5" t="n">
        <v>38785</v>
      </c>
    </row>
    <row r="23" spans="1:3">
      <c r="A23" s="4" t="s">
        <v>130</v>
      </c>
      <c r="B23" s="5" t="n">
        <v>-49998</v>
      </c>
      <c r="C23" s="4" t="s">
        <v>60</v>
      </c>
    </row>
    <row r="24" spans="1:3">
      <c r="A24" s="4" t="s">
        <v>131</v>
      </c>
      <c r="B24" s="5" t="n">
        <v>-26772</v>
      </c>
      <c r="C24" s="4" t="s">
        <v>60</v>
      </c>
    </row>
    <row r="25" spans="1:3">
      <c r="A25" s="4" t="s">
        <v>132</v>
      </c>
      <c r="B25" s="4" t="s">
        <v>60</v>
      </c>
      <c r="C25" s="5" t="n">
        <v>272000</v>
      </c>
    </row>
    <row r="26" spans="1:3">
      <c r="A26" s="4" t="s">
        <v>133</v>
      </c>
      <c r="B26" s="5" t="n">
        <v>-386684</v>
      </c>
      <c r="C26" s="5" t="n">
        <v>56761</v>
      </c>
    </row>
    <row r="27" spans="1:3">
      <c r="A27" s="4" t="s">
        <v>134</v>
      </c>
      <c r="B27" s="5" t="n">
        <v>599917</v>
      </c>
      <c r="C27" s="5" t="n">
        <v>74871</v>
      </c>
    </row>
    <row r="28" spans="1:3">
      <c r="A28" s="4" t="s">
        <v>135</v>
      </c>
      <c r="B28" s="5" t="n">
        <v>-291239</v>
      </c>
      <c r="C28" s="5" t="n">
        <v>28770</v>
      </c>
    </row>
    <row r="29" spans="1:3">
      <c r="A29" s="4" t="s">
        <v>136</v>
      </c>
      <c r="B29" s="5" t="n">
        <v>593101</v>
      </c>
      <c r="C29" s="5" t="n">
        <v>30480</v>
      </c>
    </row>
    <row r="30" spans="1:3">
      <c r="A30" s="4" t="s">
        <v>137</v>
      </c>
      <c r="B30" s="5" t="n">
        <v>301862</v>
      </c>
      <c r="C30" s="5" t="n">
        <v>59250</v>
      </c>
    </row>
    <row r="31" spans="1:3">
      <c r="A31" s="3" t="s">
        <v>138</v>
      </c>
    </row>
    <row r="32" spans="1:3">
      <c r="A32" s="4" t="s">
        <v>139</v>
      </c>
      <c r="B32" s="5" t="n">
        <v>33822</v>
      </c>
      <c r="C32" s="5" t="n">
        <v>12933</v>
      </c>
    </row>
    <row r="33" spans="1:3">
      <c r="A33" s="4" t="s">
        <v>140</v>
      </c>
      <c r="B33" s="4" t="s">
        <v>60</v>
      </c>
      <c r="C33" s="4" t="s">
        <v>60</v>
      </c>
    </row>
    <row r="34" spans="1:3">
      <c r="A34" s="3" t="s">
        <v>141</v>
      </c>
    </row>
    <row r="35" spans="1:3">
      <c r="A35" s="4" t="s">
        <v>142</v>
      </c>
      <c r="B35" s="4" t="s">
        <v>60</v>
      </c>
      <c r="C35" s="5" t="n">
        <v>16619</v>
      </c>
    </row>
    <row r="36" spans="1:3">
      <c r="A36" s="4" t="s">
        <v>143</v>
      </c>
      <c r="B36" s="4" t="s">
        <v>60</v>
      </c>
      <c r="C36" s="5" t="n">
        <v>75000</v>
      </c>
    </row>
    <row r="37" spans="1:3">
      <c r="A37" s="4" t="s">
        <v>144</v>
      </c>
      <c r="B37" s="4" t="s">
        <v>60</v>
      </c>
      <c r="C37" s="5" t="n">
        <v>75000</v>
      </c>
    </row>
    <row r="38" spans="1:3">
      <c r="A38" s="4" t="s">
        <v>145</v>
      </c>
      <c r="B38" s="4" t="s">
        <v>60</v>
      </c>
      <c r="C38" s="5" t="n">
        <v>1128701</v>
      </c>
    </row>
    <row r="39" spans="1:3">
      <c r="A39" s="4" t="s">
        <v>146</v>
      </c>
      <c r="B39" s="7" t="n">
        <v>109765</v>
      </c>
      <c r="C39"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06:40Z</dcterms:created>
  <dcterms:modified xmlns:dcterms="http://purl.org/dc/terms/" xmlns:xsi="http://www.w3.org/2001/XMLSchema-instance" xsi:type="dcterms:W3CDTF">2017-08-14T14:06:40Z</dcterms:modified>
</cp:coreProperties>
</file>